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ACTIVITIES AND CONTIN" sheetId="7" r:id="rId7"/>
    <s:sheet name="SUMMARY OF SIGNIFICANT ACCOUNTI" sheetId="8" r:id="rId8"/>
    <s:sheet name="ACQUISITIONS" sheetId="9" r:id="rId9"/>
    <s:sheet name="GOING CONCERN" sheetId="10" r:id="rId10"/>
    <s:sheet name="RELATED PARTY TRANSACTIONS" sheetId="11" r:id="rId11"/>
    <s:sheet name="REVERSE MERGER TRANSACTION" sheetId="12" r:id="rId12"/>
    <s:sheet name="EQUITY TRANSACTIONS" sheetId="13" r:id="rId13"/>
    <s:sheet name="CONVERTIBLE DEBT" sheetId="14" r:id="rId14"/>
    <s:sheet name="DERIVATIVE LIABILITY" sheetId="15" r:id="rId15"/>
    <s:sheet name="TAXES" sheetId="16" r:id="rId16"/>
    <s:sheet name="INDUSTRY SEGMENTS" sheetId="17" r:id="rId17"/>
    <s:sheet name="MAJOR CUSTOMERS" sheetId="18" r:id="rId18"/>
    <s:sheet name="SUBSEQUENT EVENTS" sheetId="19" r:id="rId19"/>
    <s:sheet name="SUMMARY OF SIGNIFICANT ACCOUN20" sheetId="20" r:id="rId20"/>
    <s:sheet name="SUMMARY OF SIGNIFICANT ACCOUN21" sheetId="21" r:id="rId21"/>
    <s:sheet name="ACQUISITIONS (Tables)" sheetId="22" r:id="rId22"/>
    <s:sheet name="DERIVATIVE LIABILITY (Tables)" sheetId="23" r:id="rId23"/>
    <s:sheet name="TAXES (Tables)" sheetId="24" r:id="rId24"/>
    <s:sheet name="INDUSTRY SEGMENTS (Tables)" sheetId="25" r:id="rId25"/>
    <s:sheet name="SUMMARY OF SIGNIFICANT ACCOUN26" sheetId="26" r:id="rId26"/>
    <s:sheet name="SUMMARY OF SIGNIFICANT ACCOUN27" sheetId="27" r:id="rId27"/>
    <s:sheet name="SUMMARY OF SIGNIFICANT ACCOUN28" sheetId="28" r:id="rId28"/>
    <s:sheet name="ACQUISITIONS (Details)" sheetId="29" r:id="rId29"/>
    <s:sheet name="ACQUISITIONS (Details 1)" sheetId="30" r:id="rId30"/>
    <s:sheet name="RELATED PARTY TRANSACTIONS (Det" sheetId="31" r:id="rId31"/>
    <s:sheet name="EQUITY TRANSACTIONS (Details Na" sheetId="32" r:id="rId32"/>
    <s:sheet name="CONVERTIBLE DEBT (Details Narra" sheetId="33" r:id="rId33"/>
    <s:sheet name="DERIVATIVE LIABILITY (Details)" sheetId="34" r:id="rId34"/>
    <s:sheet name="DERIVATIVE LIABILITY (Details 1" sheetId="35" r:id="rId35"/>
    <s:sheet name="DERIVATIVE LIABILITY (Details 2" sheetId="36" r:id="rId36"/>
    <s:sheet name="DERIVATIVE LIABILITY (Details N" sheetId="37" r:id="rId37"/>
    <s:sheet name="TAXES (Details)" sheetId="38" r:id="rId38"/>
    <s:sheet name="TAXES (Details 1)" sheetId="39" r:id="rId39"/>
    <s:sheet name="TAXES (Details 2)" sheetId="40" r:id="rId40"/>
    <s:sheet name="INDUSTRY SEGMENTS (Details)" sheetId="41" r:id="rId41"/>
    <s:sheet name="MAJOR CUSTOMERS (Details Narrat" sheetId="42" r:id="rId42"/>
  </s:sheets>
  <s:definedNames/>
  <s:calcPr calcId="124519" calcMode="auto" fullCalcOnLoad="1"/>
</s:workbook>
</file>

<file path=xl/sharedStrings.xml><?xml version="1.0" encoding="utf-8"?>
<sst xmlns="http://schemas.openxmlformats.org/spreadsheetml/2006/main" uniqueCount="393">
  <si>
    <t>Document and Entity Information - USD ($)</t>
  </si>
  <si>
    <t>12 Months Ended</t>
  </si>
  <si>
    <t>Sep. 30, 2015</t>
  </si>
  <si>
    <t>Feb. 01, 2016</t>
  </si>
  <si>
    <t>Mar. 31, 2015</t>
  </si>
  <si>
    <t>Document And Entity Information</t>
  </si>
  <si>
    <t>Entity Registrant Name</t>
  </si>
  <si>
    <t>SIGNAL BAY,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 xml:space="preserve"> </t>
  </si>
  <si>
    <t>Accounts Receivable</t>
  </si>
  <si>
    <t>Prepaid Expense</t>
  </si>
  <si>
    <t>Total current assets</t>
  </si>
  <si>
    <t>Property, Plant and Equipment</t>
  </si>
  <si>
    <t>Property and Equipment</t>
  </si>
  <si>
    <t>Accumulated Depreciation and Ammortization</t>
  </si>
  <si>
    <t>Property, Plant and Equipment, net</t>
  </si>
  <si>
    <t>Other Assets</t>
  </si>
  <si>
    <t>Cost Basis Investment</t>
  </si>
  <si>
    <t>Intangible Assets</t>
  </si>
  <si>
    <t>Goodwill</t>
  </si>
  <si>
    <t>Total Other Assets</t>
  </si>
  <si>
    <t>TOTAL ASSETS</t>
  </si>
  <si>
    <t>Liabilities</t>
  </si>
  <si>
    <t>Accounts Payable</t>
  </si>
  <si>
    <t>Accrued Liabilities</t>
  </si>
  <si>
    <t>Current Portion - Notes Payable - Related Party</t>
  </si>
  <si>
    <t>Convertible Loan (net of unamortized discount of $64,062 and $nil)</t>
  </si>
  <si>
    <t>Derivative Liabiity</t>
  </si>
  <si>
    <t>Total Current Liabilities</t>
  </si>
  <si>
    <t>Notes Payable - Related Party, less Current Portion</t>
  </si>
  <si>
    <t>Total liabilities</t>
  </si>
  <si>
    <t>Stockholders' Equity (Deficit)</t>
  </si>
  <si>
    <t>Class A Preferrred Stock, Par Value $.0001, 1,850,000 authorized, 1,840,000 issued and outstanding</t>
  </si>
  <si>
    <t>Class B Preferrred Stock, Par Value $.0001, 5,000,000 authorized, 5,000,000 issued and outstanding</t>
  </si>
  <si>
    <t>Common Stock, Par Value $.0001, 750,000,000 authorized, 398,648,595 and 290,144,844 issued and outstanding, respectively</t>
  </si>
  <si>
    <t>Additional paid in capital</t>
  </si>
  <si>
    <t>Accumulated deficit</t>
  </si>
  <si>
    <t>Total Stockholders' Equity (Deficit)</t>
  </si>
  <si>
    <t>Noncontrolling Interests</t>
  </si>
  <si>
    <t>Total Equity (Deficit)</t>
  </si>
  <si>
    <t>Total liabilities and shareholders' deficit</t>
  </si>
  <si>
    <t>Consolidated Balance Sheets (Parenthetical) - $ / shares</t>
  </si>
  <si>
    <t>Consolidated Balance Sheets Parenthetical</t>
  </si>
  <si>
    <t>Class A Preferred Stock, Par Value</t>
  </si>
  <si>
    <t>$ .0001</t>
  </si>
  <si>
    <t>Class A Preferred Stock, Shares Authorized</t>
  </si>
  <si>
    <t>Class A Preferred Stock, Shares Issued</t>
  </si>
  <si>
    <t>Class A Preferred Stock, Shares Outstanding</t>
  </si>
  <si>
    <t>Class B Preferred Stock, Par Value</t>
  </si>
  <si>
    <t>Class B Preferred Stock, Shares Authorized</t>
  </si>
  <si>
    <t>Class B Preferred Stock, Shares Issued</t>
  </si>
  <si>
    <t>Class B Preferred Stock, Shares Outstanding</t>
  </si>
  <si>
    <t>Common stock, par value</t>
  </si>
  <si>
    <t>Common stock, shares authorized</t>
  </si>
  <si>
    <t>Common stock, shares issued</t>
  </si>
  <si>
    <t>Common stock, shares outstanding</t>
  </si>
  <si>
    <t>Consolidated Statements of Operations - USD ($)</t>
  </si>
  <si>
    <t>1 Months Ended</t>
  </si>
  <si>
    <t>Revenues</t>
  </si>
  <si>
    <t>Testing services</t>
  </si>
  <si>
    <t>Consulting services</t>
  </si>
  <si>
    <t>Total Revenue</t>
  </si>
  <si>
    <t>Operating expenses</t>
  </si>
  <si>
    <t>Selling, general and administrative expenses</t>
  </si>
  <si>
    <t>Depreciation and amortization</t>
  </si>
  <si>
    <t>Total Operating Expense</t>
  </si>
  <si>
    <t>Loss from Operations</t>
  </si>
  <si>
    <t>Other expense</t>
  </si>
  <si>
    <t>Interest expense</t>
  </si>
  <si>
    <t>Loss on derivatives</t>
  </si>
  <si>
    <t>Total other expense</t>
  </si>
  <si>
    <t>Net Loss</t>
  </si>
  <si>
    <t>Loss attributable to noncontrolling interests</t>
  </si>
  <si>
    <t>Loss attributable to controlling interests</t>
  </si>
  <si>
    <t>Basic and Diluted Net Loss Per Share</t>
  </si>
  <si>
    <t>Weighted Average Share Outstanding Basic and Diluted</t>
  </si>
  <si>
    <t>Consolidated Statements of Changes in Stockholders' Equity (Deficit) - USD ($)</t>
  </si>
  <si>
    <t>Preferred Stock Series A</t>
  </si>
  <si>
    <t>Preferred Stock Series B</t>
  </si>
  <si>
    <t>Common Stock</t>
  </si>
  <si>
    <t>Additional Paid-In Capital</t>
  </si>
  <si>
    <t>Noncontrolling Interest</t>
  </si>
  <si>
    <t>Accumulated Deficit</t>
  </si>
  <si>
    <t>Total</t>
  </si>
  <si>
    <t>Beginning Balance, Shares at Aug. 28, 2014</t>
  </si>
  <si>
    <t>Beginning Balance, Amount at Aug. 28, 2014</t>
  </si>
  <si>
    <t>Stock sold for Cash, Shares</t>
  </si>
  <si>
    <t>Stock sold for Cash, Amount</t>
  </si>
  <si>
    <t>Shares Issued for Services at par value $.0001, Shares</t>
  </si>
  <si>
    <t>Shares Issued for Services at par value $.0001, Amount</t>
  </si>
  <si>
    <t>Reverse merger adjustment - 35,956,777 shares were previously issued to Quantech Shareholders, Liability of $3065.75 assumed, Shares</t>
  </si>
  <si>
    <t>Reverse merger adjustment - 35,956,777 shares were previously issued to Quantech Shareholders, Liability of $3065.75 assumed, Amount</t>
  </si>
  <si>
    <t>Net loss</t>
  </si>
  <si>
    <t>Ending Balance, Shares at Sep. 30, 2014</t>
  </si>
  <si>
    <t>Ending Balance, Amount at Sep. 30, 2014</t>
  </si>
  <si>
    <t>Common stock issued for software purchases, Shares</t>
  </si>
  <si>
    <t>Common stock issued for software purchases, Amount</t>
  </si>
  <si>
    <t>Common stock issued in Accordance with 2015 Equity Incentive Plan, Shares</t>
  </si>
  <si>
    <t>Common stock issued in Accordance with 2015 Equity Incentive Plan, Amount</t>
  </si>
  <si>
    <t>Common stock issued for extinguishment of debt, Shares</t>
  </si>
  <si>
    <t>Common stock issued for extinguishment of debt, Amount</t>
  </si>
  <si>
    <t>Common stock issued for financing commitment, Shares</t>
  </si>
  <si>
    <t>Common stock issued for financing commitment, Amount</t>
  </si>
  <si>
    <t>Common stock issued for CR Labs acquisition, Shares</t>
  </si>
  <si>
    <t>Common stock issued for CR Labs acquisition, Amount</t>
  </si>
  <si>
    <t>Common stock issued for services, Shares</t>
  </si>
  <si>
    <t>Common stock issued for services, Amount</t>
  </si>
  <si>
    <t>CR Labs Acquisition - Minority Interest, Amount</t>
  </si>
  <si>
    <t>Ending Balance, Shares at Sep. 30, 2015</t>
  </si>
  <si>
    <t>Ending Balance, Amount at Sep. 30, 2015</t>
  </si>
  <si>
    <t>Consolidated Statements of Cash Flows - USD ($)</t>
  </si>
  <si>
    <t>Cash flows from operating activities</t>
  </si>
  <si>
    <t>Adjustments to reconcile net loss to net cash used in operating activities:</t>
  </si>
  <si>
    <t>Loss on extinguishment of debt</t>
  </si>
  <si>
    <t>Shares issued for financing commitment fee</t>
  </si>
  <si>
    <t>Loss on derivative liability</t>
  </si>
  <si>
    <t>Depreciation expense</t>
  </si>
  <si>
    <t>Amortization of debt discount</t>
  </si>
  <si>
    <t>Stock based compensation</t>
  </si>
  <si>
    <t>Changes in:</t>
  </si>
  <si>
    <t>Accounts receivable</t>
  </si>
  <si>
    <t>Prepaid expenses</t>
  </si>
  <si>
    <t>Accounts payable</t>
  </si>
  <si>
    <t>Accrued liabilities</t>
  </si>
  <si>
    <t>Customer deposits</t>
  </si>
  <si>
    <t>Net cash used in operating activities</t>
  </si>
  <si>
    <t>Cash flows from investing activities</t>
  </si>
  <si>
    <t>Hardware and Equipment Purchased</t>
  </si>
  <si>
    <t>Domain, Website and Customer List Acquisition</t>
  </si>
  <si>
    <t>Cash received in CR Labs acquisition</t>
  </si>
  <si>
    <t>Net cash used in investing activities</t>
  </si>
  <si>
    <t>Cash flows from financing activities</t>
  </si>
  <si>
    <t>Proceeds from related party advances</t>
  </si>
  <si>
    <t>Proceeds from issuance of common stock</t>
  </si>
  <si>
    <t>Proceeds from convertible notes</t>
  </si>
  <si>
    <t>Payments on notes payable - related party</t>
  </si>
  <si>
    <t>Net cash provided by financing activities</t>
  </si>
  <si>
    <t>Net cash increase for period</t>
  </si>
  <si>
    <t>Cash balance, beginning of period</t>
  </si>
  <si>
    <t>Cash balance, end of period</t>
  </si>
  <si>
    <t>Cash paid for:</t>
  </si>
  <si>
    <t>Interest</t>
  </si>
  <si>
    <t>Accrued income taxes</t>
  </si>
  <si>
    <t>Noncash investing and financing activities:</t>
  </si>
  <si>
    <t>Liability assumed in reverse merger</t>
  </si>
  <si>
    <t>Software purchased with common stock</t>
  </si>
  <si>
    <t>Domain, websites, and social media accounts purchased with common stock</t>
  </si>
  <si>
    <t>Minority Interest in Libra Wellness Center, LLC for Installment Note to related party</t>
  </si>
  <si>
    <t>Extinguished liability to non-affiliated consultant for 12,000,000 shares</t>
  </si>
  <si>
    <t>Common stock issued for acquisition of CR Labs</t>
  </si>
  <si>
    <t>Noncontrolling interest in CR Labs</t>
  </si>
  <si>
    <t>Debt discount related to initial derivative liability and OID</t>
  </si>
  <si>
    <t>Furniture acquired in exchange of account receivable</t>
  </si>
  <si>
    <t>NATURE OF ACTIVITIES AND CONTINUANCE OF BUSINESS</t>
  </si>
  <si>
    <t>Notes to Financial Statements</t>
  </si>
  <si>
    <t>NOTE 1 – NATURE OF ACTIVITIES AND CONTINUANCE OF BUSINESS</t>
  </si>
  <si>
    <t>Signal
Bay, Inc., a Colorado corporation and its subsidiaries provide advisory, management and analytical testing services to the emerging
legalized cannabis industry. Signal Bay,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took
over its operations. In September 2014, the Company changed its name from Quantech Electronics Corp. to Signal Bay, Inc. The Company
has selected September 30 as its fiscal year end. Signal Bay, Inc. is domiciled in the State of Colorado, and its corporate headquarters
are located in Las Vegas, Nevada. As
a part of and prior to the consummation of the reverse merger, William Waldrop and Lori Glauser, principals of Signal Bay Research,
Inc., purchased 28,811,933 shares of the Company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Signal Bay Research was acquired
through the issuance of 254,188,067 shares of common stock and 5,000,000 shares of Series B Preferred Stock to Mr. Waldrop and
Ms. Glauser, pro rata. After the reverse merger, William Waldrop and Lori Glauser individually each own 127,500,000 shares of
common stock and 2,500,000 shares of Series B Preferred stock in the Company. Immediately prior to the reverse merger, neither
William Waldrop nor Lori Glauser had any interest in the Company. Immediately after to the reverse, WB Partners owned less than
5% of the common stock. The company filed a Form 10-12G on November 25, 2014, and was determined to be a shell company by the
SEC as per the Form 10-12G/A which went effective on January 24, 2015. As of January 29, 2015, the company filed an 8K stating
it entered into a material agreement and was no longer a shell company. After
the reverse merger, Signal Bay Research, Inc. continues to operate as a wholly owned subsidiary capturing the research and advisory
services for Signal Bay, Inc. Signal
Bay Services was formed on January 25, 2015, as the management services division of Signal Bay. Currently, Signal Bay Services
has one contract with Libra Wellness Services, LLC with anticipated engagement commencing in August 2016. On September 17, 2015, Signal
Bay entered into a share exchange agreement with CR Labs, Inc., an Oregon Corporation, pursuant to which the company issued 40,000,000
shares of the Company's common stock resulting in exchange for 80% of the outstanding common stock of CR Labs, Inc.</t>
  </si>
  <si>
    <t>SUMMARY OF SIGNIFICANT ACCOUNTING POLICIES</t>
  </si>
  <si>
    <t>NOTE 2 – SUMMARY OF SIGNIFICANT ACCOUNTING POLICIES</t>
  </si>
  <si>
    <t>Basis
of Presentation: Summary
of significant accounting policies of Signal Ba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Principles
of Consolidation: 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Noncontrolling
Interests: 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 Cash
and Cash Equivalents For
purposes of the statement of cash flows, the Company considers all short-term debt securities purchased with maturity of three
months or less to be cash equivalents. Accounts
Receivable and Allowance for Doubtful Accounts Accounts
receivable are recorded at their original invoice amounts. We regularly review collectability and establish an allowance for uncollectible
amounts as necessary. Management has determined that a reserve for uncollectible amounts was not required in the periods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 financial condition
and results of operations during the period in which such changes occurred. Actual results could differ from those estimates.
Signal Bay, Inc. financial statements reflect all adjustments that management believes are necessary for the fair presentation
of their financial condition and results of operations for the periods presented. Revenue
Recognition It
is the company's policy that revenues and gains will be recognized in accordance with ASC Topic 605-10-25, "Revenue Recognition."
Under ASC Topic 605-10-25, revenue earning activities are recognized upon the sale and delivery of its products and services.
During the year ended September 30, 2015, the Company has generated $125,199 in revenue. Stock-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Laboratory
and Computer Equipment 5
years
Furniture
and Fixtures 7
years
Software 3
years
Domains 15
years For
federal income tax purposes, depreciation is computed under the modified accelerated cost recovery system. For financial statements
purposes, depreciation is computed under the straight-line method.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5:
Level
1 Level
2 Level
3 Total
Liabilities
Derivative
financial instruments $ - $ - $ 200,460 $ 200,460
Basic
Earning (Loss) Per Share The
Company computes net income (loss) per share in accordance with Accounting Standards Codification ("ASC") 260, "
Earnings per Share Business
Combinations.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 Recently
Issued Accounting Pronouncements Management believes recently issued accounting pronouncements
will have no impact on the financial statements of the Company.</t>
  </si>
  <si>
    <t>ACQUISITIONS</t>
  </si>
  <si>
    <t>NOTE 3 – ACQUISITIONS</t>
  </si>
  <si>
    <t xml:space="preserve">On
September 17, 2015 the Company performed a share exchange for 80% ownership of CR Labs, Inc., from its founders. CR Labs is an
Oregon company engaged in providing analytical testing services for the medical marijuana industry in compliance with the Oregon
Health Authority. The costs related to the transaction were $42,193 and were expensed during 2015. 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40,000,000 shares of common stock. These shares had an acquisition date fair value of $400,000. The following table shows the
estimated fair values of the assets acquired and liabilities assumed at the date of acquisition:
ASSETS ACQUIRED:
CASH $ 2,970
ACCOUNT RECEIVABLE 3,550
PROPERTY PLANT
AND EQUIPMENT 43,360
INTANGIBLE ASSETS 67,428
GOODWILL 446,743
TOTAL
ASSETS ACQUIRED 564,051
LESS LIABILITIES
ASSUMED
ACCOUNTS PAYABLE
AND ACCRUED LIABILITIES (36,421
NOTES PAYABLE (27,630 )
TOTAL
LIABILITIES ASSUMED (64,051 )
LESS NONCONTROLLING
INTEREST (100,000 )
NET ASSETS ACQUIRED
FROM CR LABS ACQUISITION $ 400,000 The
following unaudited information is provided to present a summary of the combined results of the Company's operations with CR Labs,
Inc. as if the acquisition had been completed as of the beginning of the reporting period. Adjustments were made to eliminate
any inter-company transactions in the periods presented.
Years
ended September 30,
2015 2014
(Pro Forma) (Pro Forma)
Revenues
Testing services $ 97,887 $ 21,570
Consulting services 122,364 -
Total
Revenue 220,251 21,570
Operating expenses
Selling, general
and administrative expenses, 1,470,763 76,784
Depreciation and
amortization 24,549 2,446
Total
Operating Expense 1,495,312 79,230
Loss From Operations (1,275,061 ) (57,660 )
Other expense
Interest expense 38,438 -
Loss on derivatives 120,460 -
Total
other expense 158,898 -
Net Loss $ (1,433,959 ) $ (57,660 )
Basic and Diluted
Net Loss Per Share $ (0.00 ) $ (0.00 )
Weighted Average
Share Outstanding 331,669,771 290,144,844
Basic and Diluted </t>
  </si>
  <si>
    <t>GOING CONCERN</t>
  </si>
  <si>
    <t>NOTE 4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NOTE 5 – RELATED PARTY TRANSACTIONS</t>
  </si>
  <si>
    <t>On August 29, 2014, we issued 1,000,000 shares
of common stock to our officers, directors and principal shareholders for $400 in cash from our officers, directors and principal
shareholders which were exchanged for 254,188,067 shares of Common Stock and 5,000,000 shares of Series B Preferred Stock (see
Note 6 for details). Our executive, administrative and operating
offices are located at 2996 Panorama Ridge Dr. Henderson, NV 89052. The office space is being provided by one of our Directors. During the fiscal year ended September 30,
2015, the Company borrowed an additional $70,000 from Lori Glauser, our COO, for working capital. The total amount owed is $80,000
and $10,000 as of September 30, 2015 and 2014, respectively. The loan is at 0% interest and is to be repaid by September 30, 2016. During the fiscal year ended, September 30,
2015, $64,300 was paid to Newport Commercials Advisors (NCA) for management consulting services, a company which is owned 100%
by William Waldrop, our CEO. Under terms of the agreement, NCA will be paid $5,000 per month during the duration of the agreement. During the fiscal year ended, September 30,
2015, the Company provided consulting to Libra Wellness Center, LLC, of which Lori J. Glauser, our COO, was the minority owner
until it was acquired by Signal Bay, Inc. on June 22, 2015. During the fiscal year ended September 30, 2015, the Company provided
management consulting services and invoiced Libra Wellness for the amount of $14,913. On June 15, 2015, the Company acquired furniture
from Libra Wellness in exchange for the outstanding receivable of $10,413. On June 22, 2015, the Company purchased a 4%
ownership of Libra Wellness Center, LLC from Lori J Glauser, our COO for $40,000. The $40,000 is to be paid in one installment
due no later than April 1, 2016. This transaction has been recorded as a cost basis investment since neither Signal Bay, William
Waldrop or Lori Glauser has any additional ownership and do not have any control over Libra Wellness Center, LLC. Libra Wellness
Center, LLC has subsequently obtained additional financing resulting in our ownership being diluted to 1.5%. During the fiscal year ended, September 30,
2015, the Company repaid to Eric Ezrine, CR Labs, President, $1,076. The total amount owed to is $26,554 as of September 30, 2015. On November 1, 2015, Signal Bay, Inc majority
owned subsidiary CR Labs, Inc. executed a facility lease for a new building in Bend, OR to provide sufficient space for additional
analytical equipment. This lease was guaranteed by the Signal Bay, Inc. to entice the landlord to enter the agreement.</t>
  </si>
  <si>
    <t>REVERSE MERGER TRANSACTION</t>
  </si>
  <si>
    <t>NOTE 6 – REVERSE MERGER TRANSACTION</t>
  </si>
  <si>
    <t>On
August 29, 2014, the Company executed a reverse merger with Signal Bay Research, Inc. On August 29, 2014, the Company entered
into an Agreement whereby the Company acquired 100% of Signal Bay Research, Inc, in exchange for 254,188,068 shares of Common
Stock and 5,000,000 shares of Preferred Stock Series B of the Company. Signal Bay Research, Inc. was incorporated in the State
of Nevada on August 27, 2014. Signal Bay Research was the surviving Company and became a wholly owned subsidiary of the Company.
The Company previously had no operations or assets. A liability of $3,066 was assumed by the surviving Company as part of the
reverse merger agreement and 35,956,777 shares were retained by the Company's selling shareholders. As of the closing date of
the Share Exchange Agreement, the former shareholders of Signal Bay Research, Inc. held approximately 97.5% of the issued and
outstanding common shares of the Company. For accounting purposes, this
transaction is being accounted for as a reverse merger and has been treated as a recapitalization of Signal Bay, Inc., with Signal
Bay Research, Inc. is considered the accounting acquirer, and the financial statements of the accounting acquirer became the financial
statements of the registrant. The Company did not recognize goodwill or any intangible assets in connection with the transaction.
The 254,188,068 shares of common stock and 5,000,000 shares of Preferred Stock Series B were issued to the shareholders of Signal
Bay Research Inc., and its designees in conjunction with the share exchange transaction have been presented as outstanding for
all periods. The historical consolidated financial statements include the operations of the accounting acquirer for all periods
presented.</t>
  </si>
  <si>
    <t>EQUITY TRANSACTIONS</t>
  </si>
  <si>
    <t>NOTE 7 – EQUITY TRANSACTIONS</t>
  </si>
  <si>
    <t>Preferred
Stock Designation Series
A Preferred Stock The
Company designated 1,850,000 shares of Series A Convertible Preferred Stock with a par value of $0.0001 per share. Dividends: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AntiDilution.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Series
B Convertible Preferred Stock The
Company designated 5,000,000 shares of Series B Convertible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hundred
(1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 of fully paid and nonassessable shares of Common Stock; provided, however,
that any Optional Conversion must involve the issuance of at least 100 shares of Common Stock. In
the event of a reverse split the conversion ratio shall not be change.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Shares
for Services One
August 29, 2014, the Company issued 1,840,000 shares of Series A Preferred Stock to a consultant for services provided to the
Company. The shares were determined to have no value as a result of the consulting agreement being executed contemporaneously
with the purchase of the majority stock from the consultant and the reverse merger. Founders
Shares On
August 29, 2014, the Company issued 1,000,000 to various related parties and investors as founders' shares in exchange for $400
cash which as part of the reverse merger (see note 6) were exchanged for 254,188,068 shares of Common Stock and 5,000,000 shares
of Preferred Stock Series B of the Company. Fiscal
2015 Shares Issued On
October 2, 2014, we issued 250,000 common shares in exchange for $2,500 cash. On
October 3, 2014, we issued 416,667 common shares in exchange for $5,000 cash. On
October 4, 2014, we issued 833,334 common shares in exchange for $10,000 cash. On
December 31, 2014, we issued 5,000,000 common shares for the purchase of the software database platform to be used by Signal Bay
Research. The Company recorded an asset acquisition of $58,333 related to this transaction. On
January 1, 2015, the Company approved the 2015 Equity Incentive Plan. On
January 1, 2015, we issued 12,000,000 shares to our CEO under the Company's Equity Incentive Plan. The Company expensed $276,000
related to this transaction. On
January 1, 2015, we issued 12,000,000 shares to our COO under the Company's Equity Incentive Plan. The Company expensed $276,000
related to this transaction. On
January 1, 2015, we issued 4,000,000 shares to Joshua Copeland under the Company's Equity Incentive Plan for 2015 which vested
ratably throughout 2015. The Company recognizes compensation expense ratably over the vesting periods. During 2015, the Company
recorded compensation expense related to this transaction of $90,500. As of September 30, 2015, 4,000,000 shares were fully vested. On
January 1, 2015, we issued 3,000,000 shares to VP Business Development under the Company's Equity Incentive Plan for 2015 which
vested ratably throughout 2015. The Company recognizes compensation expense ratably over the vesting periods. During 2015, the
Company recorded compensation expense related to this transaction of $67,875. As of September 30, 2015, 3,000,000 shares were
fully vested. On
January 27, 2015, we issued 4,000,000 shares to Electrum Partners for advisory service under the Company's Equity Incentive Plan
for 2015 which vested ratably throughout 2015. The Company recognizes compensation expense ratably over the vesting periods. During
2015, the Company recorded compensation expense related to this transaction of $49,775. As of September 30, 2015, 1,875,000 shares
were fully vested. On
February 5, 2015, we issued 1,200,000 common shares in exchange for $15,000 cash. On
February 25, 2015, we issued 1,000,000 shares to a consultant for the purpose of writing the Medical Marijuana Desk Reference.
under the Company's Equity Incentive Plan. The Company expensed $22,500 related to this transaction. On
February 26, 2015, we issued 400,000 common shares in exchange for $5,000 cash. On
February 27, 2015, we issued 160,000 common shares in exchange for $2,000 cash. On
March 1, 2015, we issued 450,000 shares to a consultant for the purpose of social media and marketing efforts under the Company's
Equity Incentive Plan. The Company expensed $10,125 related to this transaction. On
March 1, 2015, we issued 1,250,000 shares to our sales consultant under the Company's Equity Incentive Plan for 2015 which vested
ratably throughout 2015. The Company recognizes compensation expense ratably over the vesting periods. During 2015, the Company
recorded compensation expense related to this transaction of $47,475. As of September 30, 2015, 1,250,000 shares were fully vested. On
March 5, 2015, we issued 2,500,000 common shares valued at $31,250 and $3,500 cash for the purchase of the domain Marijuanamath.com,
website, all social media accounts. The Company recorded an asset acquisition of $34,750 related to this transaction. On
March 24, 2015, we issued 1,600,000 common shares in exchange for $20,000 cash. On
April 1, 2015, we issued 1,000,000 shares to Connie Richter for advisory service under the Company's Equity Incentive Plan for
2015 which vested ratably throughout 2015. The Company recognizes compensation expense ratably over the vesting periods. During
2015, the Company recorded compensation expense related to this transaction of $11,038. As of September 30, 2015, 406,250 shares
were fully vested. On
April 18, 2015, we issued 21,000,000 shares to a non-affiliate consultant in accordance with the August 28, 2014 management consulting
agreement. On
May 1, 2015, we rescinded 18,000,000 shares and reissued 9,000,000 shares to a non-affiliate consultant in accordance with the
August 28, 2014 management consulting agreement for a total of 12,000,000 shares issued to the consultant to extinguish $40,000
of liability. The Company has expensed $110,000 in loss on extinguishment of liability associated with this transaction On
May 26, 2015, we issued 1,600,000 common shares in exchange for $20,000 cash. On
June 1, 2015, we issued 300,000 shares to a consultant for social media and marketing services under the Company's Equity Incentive
Plan. The Company expensed $21,480 related to this transaction. On
June 17, 2015, we issued 500,000 shares to Casey Houlihan for advisory services under the Company's Equity Incentive Plan for
2015 which vested ratably throughout 2015. The Company recognizes compensation expense ratably over the vesting periods. During
2015, the Company recorded compensation expense related to this transaction of $2,401. As of September 30, 2015, 162,500 shares
were fully vested. On
July 1, 2015, we issued 1,000,000 shares to Jim Fitzpatrick as an independent consultant for management consulting services under
the Company's Equity Incentive Plan for 2015 which vested ratably throughout 2015. The Company recognizes compensation expense
ratably over the vesting periods. During 2015, the Company recorded compensation expense related to this transaction of $11,660.
As of September 30, 2015, 600,000 shares were fully vested. On
July 31, 2015, we issued 3,500,000 shares to Kodiak Capital Group, LLC as a commitment fee for a One Million Dollar Equity Financing
Agreement. The Company expensed $60,900 related to this transaction. The Company is subject to a Registration Rights Agreement
which requires the Company to file a S1 Registration Statement with the SEC within 30 days and must receive a notice of effectiveness
from the SEC prior to executing a Put Notice. The Purchase Price of the security is based on 75% of the Market Price based on
the Put Date. Market price is calculated on the lowest daily volume weight average price for any trading day during the valuation
period, which is the five days from the Put Notice to the Put Date. On
September 17, 2015, Signal Bay entered into a share exchange agreement with CR Labs, Inc., an Oregon Corporation, pursuant to
which the Company issued 40,000,000 shares of the Company's common stock resulting in exchange for 80% of the outstanding common
stock of CR Labs, Inc. This transaction was recorded at the fair value of the shares at $400,000. Refer to Note 3 Acquisitions
for additional information. On
September 17, 2015, we issued 1,250,000 shares to Eric Ezrine for his role as President of CR Labs under the Company's Equity
Incentive Plan for 2015 which vests 25% per year annually on the grant date. The Company recognizes compensation expense ratably
over the vesting periods. During 2015, the Company recorded compensation expense related to this transaction of $0. As of September
30, 2015, 0 shares were fully vested. On
September 17, 2015, we issued 1,000,000 shares to Carlos Cummings for his role as Vice President of CR Labs under the Company's
Equity Incentive Plan for 2015 which vests 25% per year annually on the grant date. The Company recognizes compensation expense
ratably over the vesting periods. During 2015, the Company recorded compensation expense related to this transaction of $0. As
of September 30, 2015, 0 shares were fully vested. On September 30, 2015, we issued
2,000,000 shares to Eddie Abravanel for service rendered during the quarter ended September 30, 2015 which resulted in a quarterly
expense of $31,000.</t>
  </si>
  <si>
    <t>CONVERTIBLE DEBT</t>
  </si>
  <si>
    <t>NOTE 8 – CONVERTIBLE DEBT</t>
  </si>
  <si>
    <t>On
July 23, 2015, Signal Bay, Inc. (the "Company") executed a convertible promissory note with a principal amount of $102,500
(the "Note") to St. George Investments, LLC. ("Lender"). The Note was funded on July 23, 2015 (Purchase Date).
The Company may repay this note at any time. This note shall be deemed paid in full if Company pays to Lender (a) the sum of $91,250
(meaning Borrower would receive a $11,250 discount) on or before the date that is ninety (90) days from the Purchase Price Date,
or (b) the sum of $97,500 (meaning Borrower would receive a $5,000 discount) on any date after the date that is ninety (90) days
from the Purchase Price Date but on or before the date that is one hundred thirty-five (135) days from the Purchase Price Date
(the "Prepayment Opportunity Date"). If Borrower does not repay the entire Outstanding Balance of this Note on or before
the Prepayment Opportunity Date, it shall receive no prepayment discount and must pay the entire Outstanding Balance of this Note
in full on or before the Maturity Date.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
Debt discount of $102,500 was recorded and during the year ended September 30, 2015, there was amortization of debt discount of
$38,438. The unamortized debt discount at September 30, 2015 is $64,062. The maturity date of this promissory
note was January 23, 2016. This note has not been paid off nor has been converted and is currently in default.</t>
  </si>
  <si>
    <t>DERIVATIVE LIABILITY</t>
  </si>
  <si>
    <t>NOTE 9 – DERIVATIVE LIABILITY</t>
  </si>
  <si>
    <t xml:space="preserve">The
Company analyzed the conversion option for derivative accounting consideration under ASC 815, Derivatives and Hedging, During
the financial year ended September 30, 2015, the convertible promissory note in the amount of $102,500 became convertible into
shares of the Company's common stock at issuance. The fair value of the conversion option of the unsecured convertible promissory
note was determined to be $200,460 using a Black-Scholes option-pricing model as of September 30, 2015. The Company recognized
a total $120,460 as a loss on derivative related to this convertible note. The Company calculated the liability on issuance and
as of September 30, 2015. The
fair value of the derivative was determined using a Black-Scholes option-pricing model with the following assumptions:
7/23/15
Assumptions Convertible
Debt
Dividend yield 0.00 %
Market price $ 0.0085
Risk-free rate
for term 0.33 %
Volatility 396.13 %
Remaining life 0.50
9/30/15
Assumptions Convertible
Debt
Dividend yield 0.00 %
Market price $ 0.0155
Risk-free rate
for term 0.25 %
Volatility 327.62 %
Remaining life 0.32 The
following table summarizes the derivative liabilities included in the balance sheet at September 30, 2015:
Derivative liabilities
September 30, 2014 $ -
Day one loss due
to derivatives on convertible debt 46,987
Debt discount 80,000
Change in fair
value of the derivative 73,473
Balance at September
30, 2015 $ 200,460 The
overall debt discount on the convertible debenture of $102,500 included $80,000 related to the day one fair value of the derivative
liability. The
following table summarizes the loss on derivative liability included in the income statement for the financial year ended September
30, 2015 and 2014, respectively.
September
30,
2015 2014
Day one loss due
to derivatives on convertible debt $ 46,987 -
Change in fair
value of the derivative 73,473 -
Derivative expense $ 120,460 - </t>
  </si>
  <si>
    <t>TAXES</t>
  </si>
  <si>
    <t>NOTE 10 –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September 2015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Changes
in the net deferred tax assets consist of the following:
September
30, 2014 September
30, 2015
Net
operating loss carry forward 53,623 $ 1,453,352
A
reconciliation of income taxes computed at the statutory rate is as follows:
September
30, 2014 September
30, 2015
Total deferred
tax assets at statutory tax rate of 35% $ 18,768 $ 508,673
Increase in valuation
allowance (18,768 ) (508,673 )
Net deferred tax
asset $ - $ - </t>
  </si>
  <si>
    <t>INDUSTRY SEGMENTS</t>
  </si>
  <si>
    <t>NOTE 11 – INDUSTRY SEGMENTS</t>
  </si>
  <si>
    <t xml:space="preserve">This
summary reflects the Company's current segments, as described below. Signal
Bay Consulting (SBC) SBC
provides advisory, licensing and compliance services to the cannabis industry. SBC clients are located in states that have state
managed medical and/or recreational programs. SBC assists these companies with license applications, business planning, state
compliance and ongoing operational support. At the current time all of Signal Bay corporate resources are used to support SBC. CR
Labs, Inc (CRLB) CR
Labs, Inc. provides analytical testing services to the cannabis industry. CRLB clients are located in Oregon and consist of growers,
processors and dispensaries. Operating under the rules of the Oregon Health Authority, CRLB certifies products have been tested
and are free from pesticides and other containments before resale to patients and consumer in the State of Oregon.
SBC CRLB Total Consolidated
Year Ended September 30, 2015
Revenue $ 122,364 $ 2,835 $ 125,199
Segment loss from
operations (1,441,819 ) (14,416 ) (1,456,235 )
Total assets 678,234 50,489 728,723
Capital expenditures 5,694 - 5,694
Depreciation 16,601 409 17,010
SBC CRLB Total Consolidated
From inception to September 30, 2014
Revenue $ - $ - $ -
Segment loss from
operations (53,623 ) - (53,623 )
Total assets - - -
Capital expenditures - - -
Depreciation - - - </t>
  </si>
  <si>
    <t>MAJOR CUSTOMERS</t>
  </si>
  <si>
    <t>NOTE 12 – MAJOR CUSTOMERS</t>
  </si>
  <si>
    <t>The Company had sales of $125,199
and $0 for the year ended September 30, 2015 and the period from inception to September 30, 2014, respectively. The Company had
two customers that represented 93% of sales for year ended September 30, 2015. The Company did not have any customer that represented
10% of sales in the period from inception to September 30, 2014.</t>
  </si>
  <si>
    <t>SUBSEQUENT EVENTS</t>
  </si>
  <si>
    <t>NOTE 13 – SUBSEQUENT EVENTS</t>
  </si>
  <si>
    <t>On October 1, 2015, we issued 393,750 shares
that vested to members of our advisory committee under the Company's Equity Incentive Plan. On October 13, 2015, we granted 1,000,000 shares
to Anthony Smith for advisory services under the Company's Equity Incentive Plan for 2015. As of the date of this report, 212,500
vested shares have been issued. On November 1, 2015, we issued 393,750 shares
that vested to members of our advisory committee under the Company's Equity Incentive Plan. On December 1, 2015, we issued 193,750 shares
that vested to members of our advisory committee under the Company's Equity Incentive Plan. On December 31, 2015, we issued 4,000,000 shares
for consulting services. On January 1, 2016, we granted 3,000,000 to
Andrew Hunzicker for consulting services under the Company's Equity Incentive Plan for 2015. As of the date of this report, 2,000,000
vested shares have been issued. On January 1, 2016, we issued 193,750 shares
that vested to members of our advisory committee under the Company's Equity Incentive Plan. On February 1, 2016, we issued 193,750 shares
that vested to members of our advisory committee under the Company's Equity Incentive Plan.</t>
  </si>
  <si>
    <t>SUMMARY OF SIGNIFICANT ACCOUNTING POLICIES (Policies)</t>
  </si>
  <si>
    <t>Summary Of Significant Accounting Policies Policies</t>
  </si>
  <si>
    <t>Basis of Presentation</t>
  </si>
  <si>
    <t>Summary of significant accounting
policies of Signal Bay,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Principles of Consolidation</t>
  </si>
  <si>
    <t xml:space="preserve">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Non-controlling Interests</t>
  </si>
  <si>
    <t>Our consolidated financial statements
include the accounts of all subsidiaries where we hold a controlling financial interest. We have a controlling financial interest
if we own a majority of the outstanding voting common stock and minority shareholders do not have substantive participating rights,
we have significant control over an entity through contractual or economic interests in which we are the primary beneficiary or
we have the power to direct the activities that most significantly impact the entity's economic performance. The ownership interest
in subsidiaries held by third parties are presented in the consolidated balance sheet within equity, but separate from the parent's
equity, as noncontrolling interest. All significant intercompany balances and transactions have been eliminated in consolidation.</t>
  </si>
  <si>
    <t>For purposes of the statement
of cash flows, the Company considers all short-term debt securities purchased with maturity of three months or less to be cash
equivalents.</t>
  </si>
  <si>
    <t>Accounts Receivable and Allowance for Doubtful Accounts</t>
  </si>
  <si>
    <t>Accounts receivable are recorded
at their original invoice amounts. We regularly review collectability and establish an allowance for uncollectible amounts as
necessary. Management has determined that a reserve for uncollectible amounts was not required in the periods present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 financial condition and results of operations
during the period in which such changes occurred. Actual results could differ from those estimates. Signal Bay, Inc. financial
statements reflect all adjustments that management believes are necessary for the fair presentation of their financial condition
and results of operations for the periods presented.</t>
  </si>
  <si>
    <t>Revenue Recognition</t>
  </si>
  <si>
    <t>It is the company's policy that
revenues and gains will be recognized in accordance with ASC Topic 605-10-25, "Revenue Recognition." Under ASC Topic
605-10-25, revenue earning activities are recognized upon the sale and delivery of its products and services. During the year
ended September 30, 2015, the Company has generated $125,199 in revenue.</t>
  </si>
  <si>
    <t>Stock-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Laboratory
and Computer Equipment 5
years
Furniture
and Fixtures 7
years
Software 3
years
Domains 15
years For federal income tax purposes, depreciation is computed
under the modified accelerated cost recovery system. For financial statements purposes, depreciation is computed under the straight-line
method.</t>
  </si>
  <si>
    <t>Goodwill and Other Intangible Assets</t>
  </si>
  <si>
    <t>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t>
  </si>
  <si>
    <t>Impairment of Long-Lived Assets</t>
  </si>
  <si>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t>Financial Instruments</t>
  </si>
  <si>
    <t xml:space="preserve">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5:
Level
1 Level
2 Level
3 Total
Liabilities
Derivative financial
instruments $ - $ - $ 200,460 $ 200,460 </t>
  </si>
  <si>
    <t>Basic Earning (Loss) Per Share</t>
  </si>
  <si>
    <t>The Company computes net income
(loss) per share in accordance with Accounting Standards Codification ("ASC") 260, " Earnings per Share</t>
  </si>
  <si>
    <t>Business Combinations</t>
  </si>
  <si>
    <t>We
have adopted the amendment to ASC 805 for the accounting for business acquisitions both during the period of the acquisition and
in subsequent periods. Among the more significant changes in the accounting for acquisitions are the following:
· Contingent consideration is recorded at fair value as an element
of purchase price with subsequent adjustments recognized in operations.
· Subsequent decreases in valuation allowances on acquired deferred
tax assets are recognized in operations after the measurement period.
· Upon gaining control of an entity in which an equity method or
cost basis investment was held, the carrying value of that investment is adjusted to fair value with the related gain or loss
recorded in earnings.</t>
  </si>
  <si>
    <t>Recently Issued Accounting Pronouncements</t>
  </si>
  <si>
    <t>Management believes recently
issued accounting pronouncements will have no impact on the financial statements of the Company.</t>
  </si>
  <si>
    <t>SUMMARY OF SIGNIFICANT ACCOUNTING POLICIES (Tables)</t>
  </si>
  <si>
    <t>Summary Of Significant Accounting Policies Tables</t>
  </si>
  <si>
    <t>Estimated
Useful
Lives
Laboratory
and Computer Equipment 5
years
Furniture
and Fixtures 7
years
Software 3
years
Domains 15
years</t>
  </si>
  <si>
    <t xml:space="preserve">Level
1 Level
2 Level
3 Total
Liabilities
Derivative financial
instruments $ - $ - $ 200,460 $ 200,460 </t>
  </si>
  <si>
    <t>ACQUISITIONS (Tables)</t>
  </si>
  <si>
    <t>Acquisitions Tables</t>
  </si>
  <si>
    <t>Fair values of the assets acquired and liabilities</t>
  </si>
  <si>
    <t xml:space="preserve">ASSETS ACQUIRED:
CASH $ 2,970
ACCOUNT RECEIVABLE 3,550
PROPERTY PLANT
AND EQUIPMENT 43,360
INTANGIBLE ASSETS 67,428
GOODWILL 446,743
TOTAL
ASSETS ACQUIRED 564,051
LESS LIABILITIES
ASSUMED
ACCOUNTS PAYABLE
AND ACCRUED LIABILITIES (36,421
NOTES PAYABLE (27,630 )
TOTAL
LIABILITIES ASSUMED (64,051 )
LESS NONCONTROLLING
INTEREST (100,000 )
NET ASSETS ACQUIRED
FROM CR LABS ACQUISITION $ 400,000 </t>
  </si>
  <si>
    <t>Summary of the Company's operations with CR Labs, Inc.</t>
  </si>
  <si>
    <t xml:space="preserve">Years
ended September 30,
2015 2014
(Pro Forma) (Pro Forma)
Revenues
Testing services $ 97,887 $ 21,570
Consulting services 122,364 -
Total
Revenue 220,251 21,570
Operating expenses
Selling, general
and administrative expenses, 1,470,763 76,784
Depreciation and
amortization 24,549 2,446
Total
Operating Expense 1,495,312 79,230
Loss From Operations (1,275,061 ) (57,660 )
Other expense
Interest expense 38,438 -
Loss on derivatives 120,460 -
Total
other expense 158,898 -
Net Loss $ (1,433,959 ) $ (57,660 )
Basic and Diluted
Net Loss Per Share $ (0.00 ) $ (0.00 )
Weighted Average
Share Outstanding 331,669,771 290,144,844
Basic and Diluted </t>
  </si>
  <si>
    <t>DERIVATIVE LIABILITY (Tables)</t>
  </si>
  <si>
    <t>Derivative Liability Tables</t>
  </si>
  <si>
    <t>Fair value of the derivative using a Black-Scholes option-pricing model</t>
  </si>
  <si>
    <t xml:space="preserve">7/23/15
Assumptions Convertible
Debt
Dividend yield 0.00 %
Market price $ 0.0085
Risk-free rate
for term 0.33 %
Volatility 396.13 %
Remaining life 0.50
9/30/15
Assumptions Convertible
Debt
Dividend yield 0.00 %
Market price $ 0.0155
Risk-free rate
for term 0.25 %
Volatility 327.62 %
Remaining life 0.32 </t>
  </si>
  <si>
    <t>Summarizes the derivative liabilities</t>
  </si>
  <si>
    <t xml:space="preserve">Derivative liabilities
September 30, 2014 $ -
Day one loss due
to derivatives on convertible debt 46,987
Debt discount 80,000
Change in fair
value of the derivative 73,473
Balance at September
30, 2015 $ 200,460 </t>
  </si>
  <si>
    <t>Summarizes the loss on derivative liability</t>
  </si>
  <si>
    <t xml:space="preserve">September
30,
2015 2014
Day one loss due
to derivatives on convertible debt $ 46,987 -
Change in fair
value of the derivative 73,473 -
Derivative expense $ 120,460 - </t>
  </si>
  <si>
    <t>TAXES (Tables)</t>
  </si>
  <si>
    <t>Taxes Tables</t>
  </si>
  <si>
    <t>Statutory federal income tax rate</t>
  </si>
  <si>
    <t xml:space="preserve">Income tax provision
at the federal statutory rate 35 %
Effect on operating
losses (35 %)
- </t>
  </si>
  <si>
    <t>Changes in the net deferred tax assets</t>
  </si>
  <si>
    <t xml:space="preserve">September
30, 2014 September
30, 2015
Net operating
loss carry forward 53,623 $ 1,453,352 </t>
  </si>
  <si>
    <t>Reconciliation of income taxes</t>
  </si>
  <si>
    <t xml:space="preserve">September
30, 2014 September
30, 2015
Total deferred
tax assets at statutory tax rate of 35% $ 18,768 $ 508,673
Increase in valuation
allowance (18,768 ) (508,673 )
Net deferred tax
asset $ - $ - </t>
  </si>
  <si>
    <t>INDUSTRY SEGMENTS (Tables)</t>
  </si>
  <si>
    <t>Industry Segments Tables</t>
  </si>
  <si>
    <t>Resale to patients and consumer</t>
  </si>
  <si>
    <t xml:space="preserve">CR
Labs, Inc. provides analytical testing services to the cannabis industry. CRLB clients are located in Oregon and consist of growers,
processors and dispensaries. Operating under the rules of the Oregon Health Authority, CRLB certifies products have been tested
and are free from pesticides and other containments before resale to patients and consumer in the State of Oregon.
SBC CRLB Total Consolidated
Year Ended September 30, 2015
Revenue $ 122,364 $ 2,835 $ 125,199
Segment loss from
operations (1,441,819 ) (14,416 ) (1,456,235 )
Total assets 678,234 50,489 728,723
Capital expenditures 5,694 - 5,694
Depreciation 16,601 409 17,010
SBC CRLB Total Consolidated
From inception to September 30, 2014
Revenue $ - $ - $ -
Segment loss from
operations (53,623 ) - (53,623 )
Total assets - - -
Capital expenditures - - -
Depreciation - - - </t>
  </si>
  <si>
    <t>SUMMARY OF SIGNIFICANT ACCOUNTING POLICIES (Details)</t>
  </si>
  <si>
    <t>Laboratory and Computer Equipment</t>
  </si>
  <si>
    <t>Estimated Useful Lives</t>
  </si>
  <si>
    <t>5 years</t>
  </si>
  <si>
    <t>Furniture and Fixtures</t>
  </si>
  <si>
    <t>7 years</t>
  </si>
  <si>
    <t>Software</t>
  </si>
  <si>
    <t>3 years</t>
  </si>
  <si>
    <t>Domains [Member]</t>
  </si>
  <si>
    <t>15 years</t>
  </si>
  <si>
    <t>SUMMARY OF SIGNIFICANT ACCOUNTING POLICIES (Details 1) - USD ($)</t>
  </si>
  <si>
    <t>Derivative financial instruments</t>
  </si>
  <si>
    <t>Fair Value, Inputs, Level 1 [Member]</t>
  </si>
  <si>
    <t>Fair Value, Inputs, Level 2 [Member]</t>
  </si>
  <si>
    <t>Fair Value, Inputs, Level 3 [Member]</t>
  </si>
  <si>
    <t>SUMMARY OF SIGNIFICANT ACCOUNTING POLICIES (Details Narrative) - USD ($)</t>
  </si>
  <si>
    <t>Summary Of Significant Accounting Policies Details Narrative</t>
  </si>
  <si>
    <t>Revenue</t>
  </si>
  <si>
    <t>ACQUISITIONS (Details) - USD ($)</t>
  </si>
  <si>
    <t>Acquisitions Details</t>
  </si>
  <si>
    <t>ASSETS ACQUIRED:</t>
  </si>
  <si>
    <t>CASH</t>
  </si>
  <si>
    <t>ACCOUNT RECEIVABLE</t>
  </si>
  <si>
    <t>PROPERTY PLANT AND EQUIPMENT</t>
  </si>
  <si>
    <t>INTANGIBLE ASSETS</t>
  </si>
  <si>
    <t>GOODWILL</t>
  </si>
  <si>
    <t>TOTAL ASSETS ACQUIRED</t>
  </si>
  <si>
    <t>ACCOUNTS PAYABLE AND ACCRUED LIABILITIES</t>
  </si>
  <si>
    <t>NOTES PAYABLE</t>
  </si>
  <si>
    <t>TOTAL LIABILITIES ASSUMED</t>
  </si>
  <si>
    <t>LESS NONCONTROLLING INTEREST</t>
  </si>
  <si>
    <t>NET ASSETS ACQUIRED FROM CR LABS ACQUISITION</t>
  </si>
  <si>
    <t>ACQUISITIONS (Details 1) - USD ($)</t>
  </si>
  <si>
    <t>Pro Forma</t>
  </si>
  <si>
    <t>RELATED PARTY TRANSACTIONS (Details Narrative) - USD ($)</t>
  </si>
  <si>
    <t>Loans payable- related party</t>
  </si>
  <si>
    <t>Company repaid</t>
  </si>
  <si>
    <t>Total amount owed</t>
  </si>
  <si>
    <t>Lori Glauser [Member]</t>
  </si>
  <si>
    <t>Newport Commercials Advisors [Member]</t>
  </si>
  <si>
    <t>Consulting fees</t>
  </si>
  <si>
    <t>consulting fee as minority charges in pencentage</t>
  </si>
  <si>
    <t>100.00%</t>
  </si>
  <si>
    <t>Libra Wellness Center, LLC [Member]</t>
  </si>
  <si>
    <t>EQUITY TRANSACTIONS (Details Narrative)</t>
  </si>
  <si>
    <t>Sep. 30, 2015shares</t>
  </si>
  <si>
    <t>Joshua Copeland [Member]</t>
  </si>
  <si>
    <t>Vested shares</t>
  </si>
  <si>
    <t>VP Business Development</t>
  </si>
  <si>
    <t>Electrum Partners</t>
  </si>
  <si>
    <t>Connie Richter</t>
  </si>
  <si>
    <t>Casey Houlihan</t>
  </si>
  <si>
    <t>Jim Fitzpatrick</t>
  </si>
  <si>
    <t>Eric Ezrine</t>
  </si>
  <si>
    <t>Carlos Cummings</t>
  </si>
  <si>
    <t>Eddie Abravanel</t>
  </si>
  <si>
    <t>CONVERTIBLE DEBT (Details Narrative)</t>
  </si>
  <si>
    <t>Sep. 30, 2015USD ($)</t>
  </si>
  <si>
    <t>Convertible Debt Details Narrative</t>
  </si>
  <si>
    <t>Debt discount</t>
  </si>
  <si>
    <t>Unamortized debt discount</t>
  </si>
  <si>
    <t>DERIVATIVE LIABILITY (Details) - Convertible Debt [Member]</t>
  </si>
  <si>
    <t>Sep. 30, 2015$ / shares</t>
  </si>
  <si>
    <t>Twenty Three July Two Thousand Fifteen [Member]</t>
  </si>
  <si>
    <t>Dividend yield</t>
  </si>
  <si>
    <t>0.00%</t>
  </si>
  <si>
    <t>Market price</t>
  </si>
  <si>
    <t>Risk-free rate for term</t>
  </si>
  <si>
    <t>0.33%</t>
  </si>
  <si>
    <t>Volatility</t>
  </si>
  <si>
    <t>396.13%</t>
  </si>
  <si>
    <t>Remaining life</t>
  </si>
  <si>
    <t>6 months</t>
  </si>
  <si>
    <t>Thirty Septermber Two Thounsand Fifteen [Member]</t>
  </si>
  <si>
    <t>0.25%</t>
  </si>
  <si>
    <t>327.62%</t>
  </si>
  <si>
    <t>3 months 26 days</t>
  </si>
  <si>
    <t>DERIVATIVE LIABILITY (Details 1) - USD ($)</t>
  </si>
  <si>
    <t>Derivative Liability Details 1</t>
  </si>
  <si>
    <t>Derivative liabilities September 30, 2014</t>
  </si>
  <si>
    <t>Day one loss due to derivatives on convertible debt</t>
  </si>
  <si>
    <t>Change in fair value of the derivative</t>
  </si>
  <si>
    <t>Balance at September 30, 2015</t>
  </si>
  <si>
    <t>DERIVATIVE LIABILITY (Details 2) - USD ($)</t>
  </si>
  <si>
    <t>Derivative Liability Details 2</t>
  </si>
  <si>
    <t>Derivative expense</t>
  </si>
  <si>
    <t>DERIVATIVE LIABILITY (Details Narrative)</t>
  </si>
  <si>
    <t>Derivative Liability Details Narrative</t>
  </si>
  <si>
    <t>Convertible promissory note</t>
  </si>
  <si>
    <t>Unsecured convertible promissory</t>
  </si>
  <si>
    <t>TAXES (Details)</t>
  </si>
  <si>
    <t>Taxes Details</t>
  </si>
  <si>
    <t>Income tax provision at the federal statutory rate</t>
  </si>
  <si>
    <t>35.00%</t>
  </si>
  <si>
    <t>Effect on operating losses</t>
  </si>
  <si>
    <t>(35.00%)</t>
  </si>
  <si>
    <t>TAXES (Details 1) - USD ($)</t>
  </si>
  <si>
    <t>Net operating loss carry forward</t>
  </si>
  <si>
    <t>TAXES (Details 2) - USD ($)</t>
  </si>
  <si>
    <t>Total deferred tax assets at statutory tax rate of 35%</t>
  </si>
  <si>
    <t>Increase in valuation allowance</t>
  </si>
  <si>
    <t>Net deferred tax asset</t>
  </si>
  <si>
    <t>INDUSTRY SEGMENTS (Details) - USD ($)</t>
  </si>
  <si>
    <t>Segment loss from operations</t>
  </si>
  <si>
    <t>Total assets</t>
  </si>
  <si>
    <t>Capital expenditures</t>
  </si>
  <si>
    <t>Depreciation</t>
  </si>
  <si>
    <t>SBC [Member]</t>
  </si>
  <si>
    <t>CRLB [Member]</t>
  </si>
  <si>
    <t>MAJOR CUSTOMERS (Details Narrative ) - USD ($)</t>
  </si>
  <si>
    <t>Two Customer [Member]</t>
  </si>
  <si>
    <t>Sale Revenue</t>
  </si>
  <si>
    <t>93.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57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256172</v>
      </c>
    </row>
    <row r="15" spans="1:4">
      <c r="A15" s="4" t="s">
        <v>25</v>
      </c>
      <c r="C15" s="6" t="n">
        <v>406229845</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966</v>
      </c>
      <c r="C3" s="4" t="s">
        <v>33</v>
      </c>
    </row>
    <row r="4" spans="1:3">
      <c r="A4" s="4" t="s">
        <v>34</v>
      </c>
      <c r="B4" s="6" t="n">
        <v>11546</v>
      </c>
      <c r="C4" s="4" t="s">
        <v>33</v>
      </c>
    </row>
    <row r="5" spans="1:3">
      <c r="A5" s="4" t="s">
        <v>35</v>
      </c>
      <c r="B5" s="6" t="n">
        <v>5000</v>
      </c>
      <c r="C5" s="4" t="s">
        <v>33</v>
      </c>
    </row>
    <row r="6" spans="1:3">
      <c r="A6" s="4" t="s">
        <v>36</v>
      </c>
      <c r="B6" s="6" t="n">
        <v>42512</v>
      </c>
      <c r="C6" s="4" t="s">
        <v>33</v>
      </c>
    </row>
    <row r="7" spans="1:3">
      <c r="A7" s="3" t="s">
        <v>37</v>
      </c>
    </row>
    <row r="8" spans="1:3">
      <c r="A8" s="4" t="s">
        <v>38</v>
      </c>
      <c r="B8" s="6" t="n">
        <v>159034</v>
      </c>
    </row>
    <row r="9" spans="1:3">
      <c r="A9" s="4" t="s">
        <v>39</v>
      </c>
      <c r="B9" s="6" t="n">
        <v>-26994</v>
      </c>
      <c r="C9" s="4" t="s">
        <v>33</v>
      </c>
    </row>
    <row r="10" spans="1:3">
      <c r="A10" s="4" t="s">
        <v>40</v>
      </c>
      <c r="B10" s="6" t="n">
        <v>132040</v>
      </c>
      <c r="C10" s="4" t="s">
        <v>33</v>
      </c>
    </row>
    <row r="11" spans="1:3">
      <c r="A11" s="3" t="s">
        <v>41</v>
      </c>
    </row>
    <row r="12" spans="1:3">
      <c r="A12" s="4" t="s">
        <v>42</v>
      </c>
      <c r="B12" s="6" t="n">
        <v>40000</v>
      </c>
      <c r="C12" s="4" t="s">
        <v>33</v>
      </c>
    </row>
    <row r="13" spans="1:3">
      <c r="A13" s="4" t="s">
        <v>43</v>
      </c>
      <c r="B13" s="6" t="n">
        <v>67428</v>
      </c>
      <c r="C13" s="4" t="s">
        <v>33</v>
      </c>
    </row>
    <row r="14" spans="1:3">
      <c r="A14" s="4" t="s">
        <v>44</v>
      </c>
      <c r="B14" s="6" t="n">
        <v>446743</v>
      </c>
      <c r="C14" s="4" t="s">
        <v>33</v>
      </c>
    </row>
    <row r="15" spans="1:3">
      <c r="A15" s="4" t="s">
        <v>45</v>
      </c>
      <c r="B15" s="6" t="n">
        <v>554171</v>
      </c>
      <c r="C15" s="4" t="s">
        <v>33</v>
      </c>
    </row>
    <row r="16" spans="1:3">
      <c r="A16" s="4" t="s">
        <v>46</v>
      </c>
      <c r="B16" s="6" t="n">
        <v>728723</v>
      </c>
      <c r="C16" s="4" t="s">
        <v>33</v>
      </c>
    </row>
    <row r="17" spans="1:3">
      <c r="A17" s="3" t="s">
        <v>47</v>
      </c>
    </row>
    <row r="18" spans="1:3">
      <c r="A18" s="4" t="s">
        <v>48</v>
      </c>
      <c r="B18" s="6" t="n">
        <v>46324</v>
      </c>
      <c r="C18" s="7" t="n">
        <v>46289</v>
      </c>
    </row>
    <row r="19" spans="1:3">
      <c r="A19" s="4" t="s">
        <v>49</v>
      </c>
      <c r="B19" s="6" t="n">
        <v>11659</v>
      </c>
      <c r="C19" s="4" t="s">
        <v>33</v>
      </c>
    </row>
    <row r="20" spans="1:3">
      <c r="A20" s="4" t="s">
        <v>50</v>
      </c>
      <c r="B20" s="6" t="n">
        <v>133507</v>
      </c>
      <c r="C20" s="7" t="n">
        <v>10000</v>
      </c>
    </row>
    <row r="21" spans="1:3">
      <c r="A21" s="4" t="s">
        <v>51</v>
      </c>
      <c r="B21" s="6" t="n">
        <v>38438</v>
      </c>
      <c r="C21" s="4" t="s">
        <v>33</v>
      </c>
    </row>
    <row r="22" spans="1:3">
      <c r="A22" s="4" t="s">
        <v>52</v>
      </c>
      <c r="B22" s="6" t="n">
        <v>200460</v>
      </c>
      <c r="C22" s="4" t="s">
        <v>33</v>
      </c>
    </row>
    <row r="23" spans="1:3">
      <c r="A23" s="4" t="s">
        <v>53</v>
      </c>
      <c r="B23" s="6" t="n">
        <v>430388</v>
      </c>
      <c r="C23" s="7" t="n">
        <v>56289</v>
      </c>
    </row>
    <row r="24" spans="1:3">
      <c r="A24" s="4" t="s">
        <v>54</v>
      </c>
      <c r="B24" s="6" t="n">
        <v>13047</v>
      </c>
      <c r="C24" s="4" t="s">
        <v>33</v>
      </c>
    </row>
    <row r="25" spans="1:3">
      <c r="A25" s="4" t="s">
        <v>55</v>
      </c>
      <c r="B25" s="6" t="n">
        <v>443435</v>
      </c>
      <c r="C25" s="7" t="n">
        <v>56289</v>
      </c>
    </row>
    <row r="26" spans="1:3">
      <c r="A26" s="3" t="s">
        <v>56</v>
      </c>
    </row>
    <row r="27" spans="1:3">
      <c r="A27" s="4" t="s">
        <v>57</v>
      </c>
      <c r="B27" s="6" t="n">
        <v>184</v>
      </c>
      <c r="C27" s="6" t="n">
        <v>184</v>
      </c>
    </row>
    <row r="28" spans="1:3">
      <c r="A28" s="4" t="s">
        <v>58</v>
      </c>
      <c r="B28" s="6" t="n">
        <v>500</v>
      </c>
      <c r="C28" s="6" t="n">
        <v>500</v>
      </c>
    </row>
    <row r="29" spans="1:3">
      <c r="A29" s="4" t="s">
        <v>59</v>
      </c>
      <c r="B29" s="6" t="n">
        <v>39865</v>
      </c>
      <c r="C29" s="6" t="n">
        <v>29014</v>
      </c>
    </row>
    <row r="30" spans="1:3">
      <c r="A30" s="4" t="s">
        <v>60</v>
      </c>
      <c r="B30" s="6" t="n">
        <v>1654597</v>
      </c>
      <c r="C30" s="6" t="n">
        <v>-32364</v>
      </c>
    </row>
    <row r="31" spans="1:3">
      <c r="A31" s="4" t="s">
        <v>61</v>
      </c>
      <c r="B31" s="6" t="n">
        <v>-1506975</v>
      </c>
      <c r="C31" s="6" t="n">
        <v>-53623</v>
      </c>
    </row>
    <row r="32" spans="1:3">
      <c r="A32" s="4" t="s">
        <v>62</v>
      </c>
      <c r="B32" s="6" t="n">
        <v>188171</v>
      </c>
      <c r="C32" s="7" t="n">
        <v>-56289</v>
      </c>
    </row>
    <row r="33" spans="1:3">
      <c r="A33" s="4" t="s">
        <v>63</v>
      </c>
      <c r="B33" s="6" t="n">
        <v>97117</v>
      </c>
      <c r="C33" s="4" t="s">
        <v>33</v>
      </c>
    </row>
    <row r="34" spans="1:3">
      <c r="A34" s="4" t="s">
        <v>64</v>
      </c>
      <c r="B34" s="6" t="n">
        <v>285288</v>
      </c>
      <c r="C34" s="7" t="n">
        <v>-56289</v>
      </c>
    </row>
    <row r="35" spans="1:3">
      <c r="A35" s="4" t="s">
        <v>65</v>
      </c>
      <c r="B35" s="7" t="n">
        <v>728723</v>
      </c>
      <c r="C35" s="4"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32</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38</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38</v>
      </c>
      <c r="B4" s="4" t="s">
        <v>252</v>
      </c>
    </row>
    <row r="5" spans="1:2">
      <c r="A5" s="4" t="s">
        <v>24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row r="7" spans="1:2">
      <c r="A7" s="4" t="s">
        <v>286</v>
      </c>
    </row>
    <row r="8" spans="1:2">
      <c r="A8" s="4" t="s">
        <v>282</v>
      </c>
      <c r="B8" s="4" t="s">
        <v>287</v>
      </c>
    </row>
    <row r="9" spans="1:2">
      <c r="A9" s="4" t="s">
        <v>288</v>
      </c>
    </row>
    <row r="10" spans="1:2">
      <c r="A10" s="4" t="s">
        <v>282</v>
      </c>
      <c r="B10"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0</v>
      </c>
      <c r="B1" s="2" t="s">
        <v>2</v>
      </c>
      <c r="C1" s="2" t="s">
        <v>30</v>
      </c>
    </row>
    <row r="2" spans="1:3">
      <c r="A2" s="3" t="s">
        <v>47</v>
      </c>
    </row>
    <row r="3" spans="1:3">
      <c r="A3" s="4" t="s">
        <v>291</v>
      </c>
      <c r="B3" s="7" t="n">
        <v>200460</v>
      </c>
      <c r="C3" s="4" t="s">
        <v>33</v>
      </c>
    </row>
    <row r="4" spans="1:3">
      <c r="A4" s="4" t="s">
        <v>292</v>
      </c>
    </row>
    <row r="5" spans="1:3">
      <c r="A5" s="3" t="s">
        <v>47</v>
      </c>
    </row>
    <row r="6" spans="1:3">
      <c r="A6" s="4" t="s">
        <v>291</v>
      </c>
      <c r="B6" s="4" t="s">
        <v>33</v>
      </c>
    </row>
    <row r="7" spans="1:3">
      <c r="A7" s="4" t="s">
        <v>293</v>
      </c>
    </row>
    <row r="8" spans="1:3">
      <c r="A8" s="3" t="s">
        <v>47</v>
      </c>
    </row>
    <row r="9" spans="1:3">
      <c r="A9" s="4" t="s">
        <v>291</v>
      </c>
      <c r="B9" s="4" t="s">
        <v>33</v>
      </c>
    </row>
    <row r="10" spans="1:3">
      <c r="A10" s="4" t="s">
        <v>294</v>
      </c>
    </row>
    <row r="11" spans="1:3">
      <c r="A11" s="3" t="s">
        <v>47</v>
      </c>
    </row>
    <row r="12" spans="1:3">
      <c r="A12" s="4" t="s">
        <v>291</v>
      </c>
      <c r="B12" s="7" t="n">
        <v>2004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295</v>
      </c>
      <c r="B1" s="2" t="s">
        <v>82</v>
      </c>
      <c r="C1" s="2" t="s">
        <v>1</v>
      </c>
    </row>
    <row r="2" spans="1:3">
      <c r="B2" s="2" t="s">
        <v>30</v>
      </c>
      <c r="C2" s="2" t="s">
        <v>2</v>
      </c>
    </row>
    <row r="3" spans="1:3">
      <c r="A3" s="3" t="s">
        <v>296</v>
      </c>
    </row>
    <row r="4" spans="1:3">
      <c r="A4" s="4" t="s">
        <v>297</v>
      </c>
      <c r="B4" s="4" t="s">
        <v>33</v>
      </c>
      <c r="C4" s="7" t="n">
        <v>125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98</v>
      </c>
      <c r="B1" s="2" t="s">
        <v>2</v>
      </c>
      <c r="C1" s="2" t="s">
        <v>30</v>
      </c>
    </row>
    <row r="2" spans="1:3">
      <c r="A2" s="3" t="s">
        <v>299</v>
      </c>
    </row>
    <row r="3" spans="1:3">
      <c r="A3" s="4" t="s">
        <v>300</v>
      </c>
      <c r="B3" s="7" t="n">
        <v>564051</v>
      </c>
    </row>
    <row r="4" spans="1:3">
      <c r="A4" s="4" t="s">
        <v>301</v>
      </c>
      <c r="B4" s="6" t="n">
        <v>2970</v>
      </c>
    </row>
    <row r="5" spans="1:3">
      <c r="A5" s="4" t="s">
        <v>302</v>
      </c>
      <c r="B5" s="6" t="n">
        <v>3550</v>
      </c>
    </row>
    <row r="6" spans="1:3">
      <c r="A6" s="4" t="s">
        <v>303</v>
      </c>
      <c r="B6" s="6" t="n">
        <v>43360</v>
      </c>
    </row>
    <row r="7" spans="1:3">
      <c r="A7" s="4" t="s">
        <v>304</v>
      </c>
      <c r="B7" s="6" t="n">
        <v>67428</v>
      </c>
    </row>
    <row r="8" spans="1:3">
      <c r="A8" s="4" t="s">
        <v>305</v>
      </c>
      <c r="B8" s="6" t="n">
        <v>446743</v>
      </c>
      <c r="C8" s="4" t="s">
        <v>33</v>
      </c>
    </row>
    <row r="9" spans="1:3">
      <c r="A9" s="4" t="s">
        <v>306</v>
      </c>
      <c r="B9" s="6" t="n">
        <v>564051</v>
      </c>
    </row>
    <row r="10" spans="1:3">
      <c r="A10" s="4" t="s">
        <v>307</v>
      </c>
      <c r="B10" s="6" t="n">
        <v>-36421</v>
      </c>
    </row>
    <row r="11" spans="1:3">
      <c r="A11" s="4" t="s">
        <v>308</v>
      </c>
      <c r="B11" s="6" t="n">
        <v>-27630</v>
      </c>
    </row>
    <row r="12" spans="1:3">
      <c r="A12" s="4" t="s">
        <v>309</v>
      </c>
      <c r="B12" s="6" t="n">
        <v>-64051</v>
      </c>
    </row>
    <row r="13" spans="1:3">
      <c r="A13" s="4" t="s">
        <v>310</v>
      </c>
      <c r="B13" s="6" t="n">
        <v>-100000</v>
      </c>
    </row>
    <row r="14" spans="1:3">
      <c r="A14" s="4" t="s">
        <v>311</v>
      </c>
      <c r="B14" s="7" t="n">
        <v>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4" t="s">
        <v>69</v>
      </c>
      <c r="C3" s="8" t="n">
        <v>0.0001</v>
      </c>
    </row>
    <row r="4" spans="1:3">
      <c r="A4" s="4" t="s">
        <v>70</v>
      </c>
      <c r="B4" s="6" t="n">
        <v>1850000</v>
      </c>
      <c r="C4" s="6" t="n">
        <v>1850000</v>
      </c>
    </row>
    <row r="5" spans="1:3">
      <c r="A5" s="4" t="s">
        <v>71</v>
      </c>
      <c r="B5" s="6" t="n">
        <v>1840000</v>
      </c>
      <c r="C5" s="6" t="n">
        <v>1840000</v>
      </c>
    </row>
    <row r="6" spans="1:3">
      <c r="A6" s="4" t="s">
        <v>72</v>
      </c>
      <c r="B6" s="6" t="n">
        <v>1840000</v>
      </c>
      <c r="C6" s="6" t="n">
        <v>1840000</v>
      </c>
    </row>
    <row r="7" spans="1:3">
      <c r="A7" s="4" t="s">
        <v>73</v>
      </c>
      <c r="B7" s="8" t="n">
        <v>0.0001</v>
      </c>
      <c r="C7" s="8" t="n">
        <v>0.0001</v>
      </c>
    </row>
    <row r="8" spans="1:3">
      <c r="A8" s="4" t="s">
        <v>74</v>
      </c>
      <c r="B8" s="6" t="n">
        <v>5000000</v>
      </c>
      <c r="C8" s="6" t="n">
        <v>5000000</v>
      </c>
    </row>
    <row r="9" spans="1:3">
      <c r="A9" s="4" t="s">
        <v>75</v>
      </c>
      <c r="B9" s="6" t="n">
        <v>5000000</v>
      </c>
      <c r="C9" s="6" t="n">
        <v>5000000</v>
      </c>
    </row>
    <row r="10" spans="1:3">
      <c r="A10" s="4" t="s">
        <v>76</v>
      </c>
      <c r="B10" s="6" t="n">
        <v>5000000</v>
      </c>
      <c r="C10" s="6" t="n">
        <v>5000000</v>
      </c>
    </row>
    <row r="11" spans="1:3">
      <c r="A11" s="4" t="s">
        <v>77</v>
      </c>
      <c r="B11" s="8" t="n">
        <v>0.0001</v>
      </c>
      <c r="C11" s="8" t="n">
        <v>0.0001</v>
      </c>
    </row>
    <row r="12" spans="1:3">
      <c r="A12" s="4" t="s">
        <v>78</v>
      </c>
      <c r="B12" s="6" t="n">
        <v>750000000</v>
      </c>
      <c r="C12" s="6" t="n">
        <v>750000000</v>
      </c>
    </row>
    <row r="13" spans="1:3">
      <c r="A13" s="4" t="s">
        <v>79</v>
      </c>
      <c r="B13" s="6" t="n">
        <v>398648595</v>
      </c>
      <c r="C13" s="6" t="n">
        <v>290144844</v>
      </c>
    </row>
    <row r="14" spans="1:3">
      <c r="A14" s="4" t="s">
        <v>80</v>
      </c>
      <c r="B14" s="6" t="n">
        <v>398648595</v>
      </c>
      <c r="C14" s="6" t="n">
        <v>290144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312</v>
      </c>
      <c r="B1" s="2" t="s">
        <v>82</v>
      </c>
      <c r="C1" s="2" t="s">
        <v>1</v>
      </c>
    </row>
    <row r="2" spans="1:4">
      <c r="B2" s="2" t="s">
        <v>30</v>
      </c>
      <c r="C2" s="2" t="s">
        <v>2</v>
      </c>
      <c r="D2" s="2" t="s">
        <v>30</v>
      </c>
    </row>
    <row r="3" spans="1:4">
      <c r="A3" s="3" t="s">
        <v>83</v>
      </c>
    </row>
    <row r="4" spans="1:4">
      <c r="A4" s="4" t="s">
        <v>84</v>
      </c>
      <c r="B4" s="4" t="s">
        <v>33</v>
      </c>
      <c r="C4" s="7" t="n">
        <v>2835</v>
      </c>
    </row>
    <row r="5" spans="1:4">
      <c r="A5" s="4" t="s">
        <v>85</v>
      </c>
      <c r="B5" s="4" t="s">
        <v>33</v>
      </c>
      <c r="C5" s="6" t="n">
        <v>122364</v>
      </c>
    </row>
    <row r="6" spans="1:4">
      <c r="A6" s="4" t="s">
        <v>86</v>
      </c>
      <c r="B6" s="4" t="s">
        <v>33</v>
      </c>
      <c r="C6" s="6" t="n">
        <v>125199</v>
      </c>
    </row>
    <row r="7" spans="1:4">
      <c r="A7" s="3" t="s">
        <v>87</v>
      </c>
    </row>
    <row r="8" spans="1:4">
      <c r="A8" s="4" t="s">
        <v>88</v>
      </c>
      <c r="B8" s="7" t="n">
        <v>53623</v>
      </c>
      <c r="C8" s="6" t="n">
        <v>1405526</v>
      </c>
    </row>
    <row r="9" spans="1:4">
      <c r="A9" s="4" t="s">
        <v>89</v>
      </c>
      <c r="B9" s="4" t="s">
        <v>33</v>
      </c>
      <c r="C9" s="6" t="n">
        <v>17010</v>
      </c>
    </row>
    <row r="10" spans="1:4">
      <c r="A10" s="4" t="s">
        <v>90</v>
      </c>
      <c r="B10" s="7" t="n">
        <v>53623</v>
      </c>
      <c r="C10" s="6" t="n">
        <v>1422536</v>
      </c>
    </row>
    <row r="11" spans="1:4">
      <c r="A11" s="4" t="s">
        <v>91</v>
      </c>
      <c r="B11" s="7" t="n">
        <v>-53623</v>
      </c>
      <c r="C11" s="6" t="n">
        <v>-1297337</v>
      </c>
    </row>
    <row r="12" spans="1:4">
      <c r="A12" s="3" t="s">
        <v>92</v>
      </c>
    </row>
    <row r="13" spans="1:4">
      <c r="A13" s="4" t="s">
        <v>93</v>
      </c>
      <c r="B13" s="4" t="s">
        <v>33</v>
      </c>
      <c r="C13" s="6" t="n">
        <v>-38438</v>
      </c>
    </row>
    <row r="14" spans="1:4">
      <c r="A14" s="4" t="s">
        <v>94</v>
      </c>
      <c r="B14" s="4" t="s">
        <v>33</v>
      </c>
      <c r="C14" s="6" t="n">
        <v>120460</v>
      </c>
      <c r="D14" s="4" t="s">
        <v>33</v>
      </c>
    </row>
    <row r="15" spans="1:4">
      <c r="A15" s="4" t="s">
        <v>95</v>
      </c>
      <c r="B15" s="4" t="s">
        <v>33</v>
      </c>
      <c r="C15" s="6" t="n">
        <v>-158898</v>
      </c>
    </row>
    <row r="16" spans="1:4">
      <c r="A16" s="4" t="s">
        <v>96</v>
      </c>
      <c r="B16" s="7" t="n">
        <v>-53623</v>
      </c>
      <c r="C16" s="7" t="n">
        <v>-1456235</v>
      </c>
    </row>
    <row r="17" spans="1:4">
      <c r="A17" s="4" t="s">
        <v>99</v>
      </c>
      <c r="B17" s="7" t="n">
        <v>0</v>
      </c>
      <c r="C17" s="7" t="n">
        <v>0</v>
      </c>
    </row>
    <row r="18" spans="1:4">
      <c r="A18" s="4" t="s">
        <v>100</v>
      </c>
      <c r="B18" s="6" t="n">
        <v>290144844</v>
      </c>
      <c r="C18" s="6" t="n">
        <v>331669771</v>
      </c>
    </row>
    <row r="19" spans="1:4">
      <c r="A19" s="4" t="s">
        <v>313</v>
      </c>
    </row>
    <row r="20" spans="1:4">
      <c r="A20" s="3" t="s">
        <v>83</v>
      </c>
    </row>
    <row r="21" spans="1:4">
      <c r="A21" s="4" t="s">
        <v>84</v>
      </c>
      <c r="C21" s="7" t="n">
        <v>97887</v>
      </c>
      <c r="D21" s="7" t="n">
        <v>21570</v>
      </c>
    </row>
    <row r="22" spans="1:4">
      <c r="A22" s="4" t="s">
        <v>85</v>
      </c>
      <c r="C22" s="6" t="n">
        <v>122364</v>
      </c>
      <c r="D22" s="4" t="s">
        <v>33</v>
      </c>
    </row>
    <row r="23" spans="1:4">
      <c r="A23" s="4" t="s">
        <v>86</v>
      </c>
      <c r="C23" s="6" t="n">
        <v>220251</v>
      </c>
      <c r="D23" s="7" t="n">
        <v>21570</v>
      </c>
    </row>
    <row r="24" spans="1:4">
      <c r="A24" s="3" t="s">
        <v>87</v>
      </c>
    </row>
    <row r="25" spans="1:4">
      <c r="A25" s="4" t="s">
        <v>88</v>
      </c>
      <c r="C25" s="6" t="n">
        <v>1470763</v>
      </c>
      <c r="D25" s="6" t="n">
        <v>76784</v>
      </c>
    </row>
    <row r="26" spans="1:4">
      <c r="A26" s="4" t="s">
        <v>89</v>
      </c>
      <c r="C26" s="6" t="n">
        <v>24549</v>
      </c>
      <c r="D26" s="6" t="n">
        <v>2446</v>
      </c>
    </row>
    <row r="27" spans="1:4">
      <c r="A27" s="4" t="s">
        <v>90</v>
      </c>
      <c r="C27" s="6" t="n">
        <v>1495312</v>
      </c>
      <c r="D27" s="6" t="n">
        <v>79230</v>
      </c>
    </row>
    <row r="28" spans="1:4">
      <c r="A28" s="4" t="s">
        <v>91</v>
      </c>
      <c r="C28" s="6" t="n">
        <v>-1275061</v>
      </c>
      <c r="D28" s="7" t="n">
        <v>-57660</v>
      </c>
    </row>
    <row r="29" spans="1:4">
      <c r="A29" s="3" t="s">
        <v>92</v>
      </c>
    </row>
    <row r="30" spans="1:4">
      <c r="A30" s="4" t="s">
        <v>93</v>
      </c>
      <c r="C30" s="6" t="n">
        <v>38438</v>
      </c>
      <c r="D30" s="4" t="s">
        <v>33</v>
      </c>
    </row>
    <row r="31" spans="1:4">
      <c r="A31" s="4" t="s">
        <v>94</v>
      </c>
      <c r="C31" s="6" t="n">
        <v>120460</v>
      </c>
      <c r="D31" s="4" t="s">
        <v>33</v>
      </c>
    </row>
    <row r="32" spans="1:4">
      <c r="A32" s="4" t="s">
        <v>95</v>
      </c>
      <c r="C32" s="6" t="n">
        <v>158898</v>
      </c>
      <c r="D32" s="4" t="s">
        <v>33</v>
      </c>
    </row>
    <row r="33" spans="1:4">
      <c r="A33" s="4" t="s">
        <v>96</v>
      </c>
      <c r="C33" s="7" t="n">
        <v>-1433959</v>
      </c>
      <c r="D33" s="7" t="n">
        <v>-57660</v>
      </c>
    </row>
    <row r="34" spans="1:4">
      <c r="A34" s="4" t="s">
        <v>99</v>
      </c>
      <c r="C34" s="7" t="n">
        <v>0</v>
      </c>
      <c r="D34" s="7" t="n">
        <v>0</v>
      </c>
    </row>
    <row r="35" spans="1:4">
      <c r="A35" s="4" t="s">
        <v>100</v>
      </c>
      <c r="C35" s="6" t="n">
        <v>331669771</v>
      </c>
      <c r="D35" s="6" t="n">
        <v>29014484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s="1" t="s">
        <v>314</v>
      </c>
      <c r="B1" s="2" t="s">
        <v>82</v>
      </c>
      <c r="C1" s="2" t="s">
        <v>1</v>
      </c>
    </row>
    <row r="2" spans="1:4">
      <c r="B2" s="2" t="s">
        <v>30</v>
      </c>
      <c r="C2" s="2" t="s">
        <v>2</v>
      </c>
      <c r="D2" s="2" t="s">
        <v>30</v>
      </c>
    </row>
    <row r="3" spans="1:4">
      <c r="A3" s="4" t="s">
        <v>157</v>
      </c>
      <c r="B3" s="7" t="n">
        <v>10000</v>
      </c>
      <c r="C3" s="7" t="n">
        <v>70000</v>
      </c>
      <c r="D3" s="7" t="n">
        <v>10000</v>
      </c>
    </row>
    <row r="4" spans="1:4">
      <c r="A4" s="4" t="s">
        <v>315</v>
      </c>
      <c r="C4" s="6" t="n">
        <v>62500</v>
      </c>
    </row>
    <row r="5" spans="1:4">
      <c r="A5" s="4" t="s">
        <v>316</v>
      </c>
      <c r="C5" s="6" t="n">
        <v>1076</v>
      </c>
    </row>
    <row r="6" spans="1:4">
      <c r="A6" s="4" t="s">
        <v>317</v>
      </c>
      <c r="C6" s="6" t="n">
        <v>26554</v>
      </c>
    </row>
    <row r="7" spans="1:4">
      <c r="A7" s="4" t="s">
        <v>318</v>
      </c>
    </row>
    <row r="8" spans="1:4">
      <c r="A8" s="4" t="s">
        <v>157</v>
      </c>
      <c r="C8" s="6" t="n">
        <v>80000</v>
      </c>
    </row>
    <row r="9" spans="1:4">
      <c r="A9" s="4" t="s">
        <v>319</v>
      </c>
    </row>
    <row r="10" spans="1:4">
      <c r="A10" s="4" t="s">
        <v>320</v>
      </c>
      <c r="C10" s="7" t="n">
        <v>64300</v>
      </c>
    </row>
    <row r="11" spans="1:4">
      <c r="A11" s="4" t="s">
        <v>321</v>
      </c>
      <c r="C11" s="4" t="s">
        <v>322</v>
      </c>
    </row>
    <row r="12" spans="1:4">
      <c r="A12" s="4" t="s">
        <v>323</v>
      </c>
    </row>
    <row r="13" spans="1:4">
      <c r="A13" s="4" t="s">
        <v>320</v>
      </c>
      <c r="C13" s="7" t="n">
        <v>1491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0"/>
  </cols>
  <sheetData>
    <row r="1" spans="1:2">
      <c r="A1" s="1" t="s">
        <v>324</v>
      </c>
      <c r="B1" s="2" t="s">
        <v>325</v>
      </c>
    </row>
    <row r="2" spans="1:2">
      <c r="A2" s="4" t="s">
        <v>326</v>
      </c>
    </row>
    <row r="3" spans="1:2">
      <c r="A3" s="4" t="s">
        <v>327</v>
      </c>
      <c r="B3" s="6" t="n">
        <v>4000000</v>
      </c>
    </row>
    <row r="4" spans="1:2">
      <c r="A4" s="4" t="s">
        <v>328</v>
      </c>
    </row>
    <row r="5" spans="1:2">
      <c r="A5" s="4" t="s">
        <v>327</v>
      </c>
      <c r="B5" s="6" t="n">
        <v>3000000</v>
      </c>
    </row>
    <row r="6" spans="1:2">
      <c r="A6" s="4" t="s">
        <v>329</v>
      </c>
    </row>
    <row r="7" spans="1:2">
      <c r="A7" s="4" t="s">
        <v>327</v>
      </c>
      <c r="B7" s="6" t="n">
        <v>1875000</v>
      </c>
    </row>
    <row r="8" spans="1:2">
      <c r="A8" s="4" t="s">
        <v>330</v>
      </c>
    </row>
    <row r="9" spans="1:2">
      <c r="A9" s="4" t="s">
        <v>327</v>
      </c>
      <c r="B9" s="6" t="n">
        <v>406250</v>
      </c>
    </row>
    <row r="10" spans="1:2">
      <c r="A10" s="4" t="s">
        <v>331</v>
      </c>
    </row>
    <row r="11" spans="1:2">
      <c r="A11" s="4" t="s">
        <v>327</v>
      </c>
      <c r="B11" s="6" t="n">
        <v>162500</v>
      </c>
    </row>
    <row r="12" spans="1:2">
      <c r="A12" s="4" t="s">
        <v>332</v>
      </c>
    </row>
    <row r="13" spans="1:2">
      <c r="A13" s="4" t="s">
        <v>327</v>
      </c>
      <c r="B13" s="6" t="n">
        <v>600000</v>
      </c>
    </row>
    <row r="14" spans="1:2">
      <c r="A14" s="4" t="s">
        <v>333</v>
      </c>
    </row>
    <row r="15" spans="1:2">
      <c r="A15" s="4" t="s">
        <v>327</v>
      </c>
      <c r="B15" s="6" t="n">
        <v>0</v>
      </c>
    </row>
    <row r="16" spans="1:2">
      <c r="A16" s="4" t="s">
        <v>334</v>
      </c>
    </row>
    <row r="17" spans="1:2">
      <c r="A17" s="4" t="s">
        <v>327</v>
      </c>
      <c r="B17" s="6" t="n">
        <v>0</v>
      </c>
    </row>
    <row r="18" spans="1:2">
      <c r="A18" s="4" t="s">
        <v>335</v>
      </c>
    </row>
    <row r="19" spans="1:2">
      <c r="A19" s="4" t="s">
        <v>327</v>
      </c>
      <c r="B19" s="6" t="n">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r="A1" s="1" t="s">
        <v>336</v>
      </c>
      <c r="B1" s="2" t="s">
        <v>1</v>
      </c>
    </row>
    <row r="2" spans="1:2">
      <c r="B2" s="2" t="s">
        <v>337</v>
      </c>
    </row>
    <row r="3" spans="1:2">
      <c r="A3" s="3" t="s">
        <v>338</v>
      </c>
    </row>
    <row r="4" spans="1:2">
      <c r="A4" s="4" t="s">
        <v>339</v>
      </c>
      <c r="B4" s="7" t="n">
        <v>102500</v>
      </c>
    </row>
    <row r="5" spans="1:2">
      <c r="A5" s="4" t="s">
        <v>142</v>
      </c>
      <c r="B5" s="6" t="n">
        <v>38438</v>
      </c>
    </row>
    <row r="6" spans="1:2">
      <c r="A6" s="4" t="s">
        <v>340</v>
      </c>
      <c r="B6" s="7" t="n">
        <v>640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4"/>
  </cols>
  <sheetData>
    <row r="1" spans="1:2">
      <c r="A1" s="1" t="s">
        <v>341</v>
      </c>
      <c r="B1" s="2" t="s">
        <v>1</v>
      </c>
    </row>
    <row r="2" spans="1:2">
      <c r="B2" s="2" t="s">
        <v>342</v>
      </c>
    </row>
    <row r="3" spans="1:2">
      <c r="A3" s="4" t="s">
        <v>343</v>
      </c>
    </row>
    <row r="4" spans="1:2">
      <c r="A4" s="4" t="s">
        <v>344</v>
      </c>
      <c r="B4" s="4" t="s">
        <v>345</v>
      </c>
    </row>
    <row r="5" spans="1:2">
      <c r="A5" s="4" t="s">
        <v>346</v>
      </c>
      <c r="B5" s="8" t="n">
        <v>0.008500000000000001</v>
      </c>
    </row>
    <row r="6" spans="1:2">
      <c r="A6" s="4" t="s">
        <v>347</v>
      </c>
      <c r="B6" s="4" t="s">
        <v>348</v>
      </c>
    </row>
    <row r="7" spans="1:2">
      <c r="A7" s="4" t="s">
        <v>349</v>
      </c>
      <c r="B7" s="4" t="s">
        <v>350</v>
      </c>
    </row>
    <row r="8" spans="1:2">
      <c r="A8" s="4" t="s">
        <v>351</v>
      </c>
      <c r="B8" s="4" t="s">
        <v>352</v>
      </c>
    </row>
    <row r="9" spans="1:2">
      <c r="A9" s="4" t="s">
        <v>353</v>
      </c>
    </row>
    <row r="10" spans="1:2">
      <c r="A10" s="4" t="s">
        <v>344</v>
      </c>
      <c r="B10" s="4" t="s">
        <v>345</v>
      </c>
    </row>
    <row r="11" spans="1:2">
      <c r="A11" s="4" t="s">
        <v>346</v>
      </c>
      <c r="B11" s="8" t="n">
        <v>0.0155</v>
      </c>
    </row>
    <row r="12" spans="1:2">
      <c r="A12" s="4" t="s">
        <v>347</v>
      </c>
      <c r="B12" s="4" t="s">
        <v>354</v>
      </c>
    </row>
    <row r="13" spans="1:2">
      <c r="A13" s="4" t="s">
        <v>349</v>
      </c>
      <c r="B13" s="4" t="s">
        <v>355</v>
      </c>
    </row>
    <row r="14" spans="1:2">
      <c r="A14" s="4" t="s">
        <v>351</v>
      </c>
      <c r="B1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4" t="s">
        <v>33</v>
      </c>
    </row>
    <row r="5" spans="1:3">
      <c r="A5" s="4" t="s">
        <v>360</v>
      </c>
      <c r="B5" s="7" t="n">
        <v>46987</v>
      </c>
      <c r="C5" s="4" t="s">
        <v>33</v>
      </c>
    </row>
    <row r="6" spans="1:3">
      <c r="A6" s="4" t="s">
        <v>339</v>
      </c>
      <c r="B6" s="6" t="n">
        <v>80000</v>
      </c>
    </row>
    <row r="7" spans="1:3">
      <c r="A7" s="4" t="s">
        <v>361</v>
      </c>
      <c r="B7" s="6" t="n">
        <v>73473</v>
      </c>
      <c r="C7" s="4" t="s">
        <v>33</v>
      </c>
    </row>
    <row r="8" spans="1:3">
      <c r="A8" s="4" t="s">
        <v>362</v>
      </c>
      <c r="B8" s="7" t="n">
        <v>200460</v>
      </c>
      <c r="C8" s="4" t="s">
        <v>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r="A1" s="1" t="s">
        <v>363</v>
      </c>
      <c r="B1" s="2" t="s">
        <v>82</v>
      </c>
      <c r="C1" s="2" t="s">
        <v>1</v>
      </c>
    </row>
    <row r="2" spans="1:4">
      <c r="B2" s="2" t="s">
        <v>30</v>
      </c>
      <c r="C2" s="2" t="s">
        <v>2</v>
      </c>
      <c r="D2" s="2" t="s">
        <v>30</v>
      </c>
    </row>
    <row r="3" spans="1:4">
      <c r="A3" s="3" t="s">
        <v>364</v>
      </c>
    </row>
    <row r="4" spans="1:4">
      <c r="A4" s="4" t="s">
        <v>360</v>
      </c>
      <c r="C4" s="7" t="n">
        <v>46987</v>
      </c>
      <c r="D4" s="4" t="s">
        <v>33</v>
      </c>
    </row>
    <row r="5" spans="1:4">
      <c r="A5" s="4" t="s">
        <v>361</v>
      </c>
      <c r="C5" s="6" t="n">
        <v>73473</v>
      </c>
      <c r="D5" s="4" t="s">
        <v>33</v>
      </c>
    </row>
    <row r="6" spans="1:4">
      <c r="A6" s="4" t="s">
        <v>365</v>
      </c>
      <c r="B6" s="4" t="s">
        <v>33</v>
      </c>
      <c r="C6" s="7" t="n">
        <v>120460</v>
      </c>
      <c r="D6" s="4" t="s">
        <v>3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s="1" t="s">
        <v>366</v>
      </c>
      <c r="B1" s="2" t="s">
        <v>1</v>
      </c>
    </row>
    <row r="2" spans="1:2">
      <c r="B2" s="2" t="s">
        <v>337</v>
      </c>
    </row>
    <row r="3" spans="1:2">
      <c r="A3" s="3" t="s">
        <v>367</v>
      </c>
    </row>
    <row r="4" spans="1:2">
      <c r="A4" s="4" t="s">
        <v>368</v>
      </c>
      <c r="B4" s="7" t="n">
        <v>102500</v>
      </c>
    </row>
    <row r="5" spans="1:2">
      <c r="A5" s="4" t="s">
        <v>369</v>
      </c>
      <c r="B5" s="7" t="n">
        <v>200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6"/>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76</v>
      </c>
      <c r="B1" s="2" t="s">
        <v>2</v>
      </c>
      <c r="C1" s="2" t="s">
        <v>30</v>
      </c>
    </row>
    <row r="2" spans="1:3">
      <c r="A2" s="3" t="s">
        <v>371</v>
      </c>
    </row>
    <row r="3" spans="1:3">
      <c r="A3" s="4" t="s">
        <v>377</v>
      </c>
      <c r="B3" s="7" t="n">
        <v>1453352</v>
      </c>
      <c r="C3" s="7" t="n">
        <v>53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81</v>
      </c>
      <c r="B1" s="2" t="s">
        <v>82</v>
      </c>
      <c r="C1" s="2" t="s">
        <v>1</v>
      </c>
    </row>
    <row r="2" spans="1:3">
      <c r="B2" s="2" t="s">
        <v>30</v>
      </c>
      <c r="C2" s="2" t="s">
        <v>2</v>
      </c>
    </row>
    <row r="3" spans="1:3">
      <c r="A3" s="3" t="s">
        <v>83</v>
      </c>
    </row>
    <row r="4" spans="1:3">
      <c r="A4" s="4" t="s">
        <v>84</v>
      </c>
      <c r="B4" s="4" t="s">
        <v>33</v>
      </c>
      <c r="C4" s="7" t="n">
        <v>2835</v>
      </c>
    </row>
    <row r="5" spans="1:3">
      <c r="A5" s="4" t="s">
        <v>85</v>
      </c>
      <c r="B5" s="4" t="s">
        <v>33</v>
      </c>
      <c r="C5" s="6" t="n">
        <v>122364</v>
      </c>
    </row>
    <row r="6" spans="1:3">
      <c r="A6" s="4" t="s">
        <v>86</v>
      </c>
      <c r="B6" s="4" t="s">
        <v>33</v>
      </c>
      <c r="C6" s="6" t="n">
        <v>125199</v>
      </c>
    </row>
    <row r="7" spans="1:3">
      <c r="A7" s="3" t="s">
        <v>87</v>
      </c>
    </row>
    <row r="8" spans="1:3">
      <c r="A8" s="4" t="s">
        <v>88</v>
      </c>
      <c r="B8" s="7" t="n">
        <v>53623</v>
      </c>
      <c r="C8" s="6" t="n">
        <v>1405526</v>
      </c>
    </row>
    <row r="9" spans="1:3">
      <c r="A9" s="4" t="s">
        <v>89</v>
      </c>
      <c r="B9" s="4" t="s">
        <v>33</v>
      </c>
      <c r="C9" s="6" t="n">
        <v>17010</v>
      </c>
    </row>
    <row r="10" spans="1:3">
      <c r="A10" s="4" t="s">
        <v>90</v>
      </c>
      <c r="B10" s="7" t="n">
        <v>53623</v>
      </c>
      <c r="C10" s="6" t="n">
        <v>1422536</v>
      </c>
    </row>
    <row r="11" spans="1:3">
      <c r="A11" s="4" t="s">
        <v>91</v>
      </c>
      <c r="B11" s="7" t="n">
        <v>-53623</v>
      </c>
      <c r="C11" s="6" t="n">
        <v>-1297337</v>
      </c>
    </row>
    <row r="12" spans="1:3">
      <c r="A12" s="3" t="s">
        <v>92</v>
      </c>
    </row>
    <row r="13" spans="1:3">
      <c r="A13" s="4" t="s">
        <v>93</v>
      </c>
      <c r="B13" s="4" t="s">
        <v>33</v>
      </c>
      <c r="C13" s="6" t="n">
        <v>38438</v>
      </c>
    </row>
    <row r="14" spans="1:3">
      <c r="A14" s="4" t="s">
        <v>94</v>
      </c>
      <c r="B14" s="4" t="s">
        <v>33</v>
      </c>
      <c r="C14" s="6" t="n">
        <v>120460</v>
      </c>
    </row>
    <row r="15" spans="1:3">
      <c r="A15" s="4" t="s">
        <v>95</v>
      </c>
      <c r="B15" s="4" t="s">
        <v>33</v>
      </c>
      <c r="C15" s="6" t="n">
        <v>158898</v>
      </c>
    </row>
    <row r="16" spans="1:3">
      <c r="A16" s="4" t="s">
        <v>96</v>
      </c>
      <c r="B16" s="7" t="n">
        <v>-53623</v>
      </c>
      <c r="C16" s="6" t="n">
        <v>-1456235</v>
      </c>
    </row>
    <row r="17" spans="1:3">
      <c r="A17" s="4" t="s">
        <v>97</v>
      </c>
      <c r="B17" s="4" t="s">
        <v>33</v>
      </c>
      <c r="C17" s="6" t="n">
        <v>-2883</v>
      </c>
    </row>
    <row r="18" spans="1:3">
      <c r="A18" s="4" t="s">
        <v>98</v>
      </c>
      <c r="B18" s="7" t="n">
        <v>-53623</v>
      </c>
      <c r="C18" s="7" t="n">
        <v>-1453352</v>
      </c>
    </row>
    <row r="19" spans="1:3">
      <c r="A19" s="4" t="s">
        <v>99</v>
      </c>
      <c r="B19" s="7" t="n">
        <v>0</v>
      </c>
      <c r="C19" s="7" t="n">
        <v>0</v>
      </c>
    </row>
    <row r="20" spans="1:3">
      <c r="A20" s="4" t="s">
        <v>100</v>
      </c>
      <c r="B20" s="6" t="n">
        <v>290144844</v>
      </c>
      <c r="C20" s="6" t="n">
        <v>3316697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78</v>
      </c>
      <c r="B1" s="2" t="s">
        <v>2</v>
      </c>
      <c r="C1" s="2" t="s">
        <v>30</v>
      </c>
    </row>
    <row r="2" spans="1:3">
      <c r="A2" s="3" t="s">
        <v>371</v>
      </c>
    </row>
    <row r="3" spans="1:3">
      <c r="A3" s="4" t="s">
        <v>379</v>
      </c>
      <c r="B3" s="7" t="n">
        <v>508673</v>
      </c>
      <c r="C3" s="7" t="n">
        <v>18768</v>
      </c>
    </row>
    <row r="4" spans="1:3">
      <c r="A4" s="4" t="s">
        <v>380</v>
      </c>
      <c r="B4" s="7" t="n">
        <v>-508673</v>
      </c>
      <c r="C4" s="7" t="n">
        <v>-18768</v>
      </c>
    </row>
    <row r="5" spans="1:3">
      <c r="A5" s="4" t="s">
        <v>381</v>
      </c>
      <c r="B5" s="4" t="s">
        <v>33</v>
      </c>
      <c r="C5" s="4" t="s">
        <v>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8"/>
    <col customWidth="1" max="2" min="2" width="15"/>
    <col customWidth="1" max="3" min="3" width="16"/>
  </cols>
  <sheetData>
    <row r="1" spans="1:3">
      <c r="A1" s="1" t="s">
        <v>382</v>
      </c>
      <c r="B1" s="2" t="s">
        <v>82</v>
      </c>
      <c r="C1" s="2" t="s">
        <v>1</v>
      </c>
    </row>
    <row r="2" spans="1:3">
      <c r="B2" s="2" t="s">
        <v>30</v>
      </c>
      <c r="C2" s="2" t="s">
        <v>2</v>
      </c>
    </row>
    <row r="3" spans="1:3">
      <c r="A3" s="4" t="s">
        <v>297</v>
      </c>
      <c r="B3" s="4" t="s">
        <v>33</v>
      </c>
      <c r="C3" s="7" t="n">
        <v>125199</v>
      </c>
    </row>
    <row r="4" spans="1:3">
      <c r="A4" s="4" t="s">
        <v>383</v>
      </c>
      <c r="B4" s="7" t="n">
        <v>-53623</v>
      </c>
      <c r="C4" s="6" t="n">
        <v>-1456235</v>
      </c>
    </row>
    <row r="5" spans="1:3">
      <c r="A5" s="4" t="s">
        <v>384</v>
      </c>
      <c r="B5" s="4" t="s">
        <v>33</v>
      </c>
      <c r="C5" s="6" t="n">
        <v>728723</v>
      </c>
    </row>
    <row r="6" spans="1:3">
      <c r="A6" s="4" t="s">
        <v>385</v>
      </c>
      <c r="B6" s="4" t="s">
        <v>33</v>
      </c>
      <c r="C6" s="6" t="n">
        <v>5694</v>
      </c>
    </row>
    <row r="7" spans="1:3">
      <c r="A7" s="4" t="s">
        <v>386</v>
      </c>
      <c r="B7" s="4" t="s">
        <v>33</v>
      </c>
      <c r="C7" s="6" t="n">
        <v>17010</v>
      </c>
    </row>
    <row r="8" spans="1:3">
      <c r="A8" s="4" t="s">
        <v>387</v>
      </c>
    </row>
    <row r="9" spans="1:3">
      <c r="A9" s="4" t="s">
        <v>297</v>
      </c>
      <c r="B9" s="4" t="s">
        <v>33</v>
      </c>
      <c r="C9" s="6" t="n">
        <v>122364</v>
      </c>
    </row>
    <row r="10" spans="1:3">
      <c r="A10" s="4" t="s">
        <v>383</v>
      </c>
      <c r="B10" s="7" t="n">
        <v>-53623</v>
      </c>
      <c r="C10" s="6" t="n">
        <v>-1441819</v>
      </c>
    </row>
    <row r="11" spans="1:3">
      <c r="A11" s="4" t="s">
        <v>384</v>
      </c>
      <c r="B11" s="4" t="s">
        <v>33</v>
      </c>
      <c r="C11" s="6" t="n">
        <v>678234</v>
      </c>
    </row>
    <row r="12" spans="1:3">
      <c r="A12" s="4" t="s">
        <v>385</v>
      </c>
      <c r="B12" s="4" t="s">
        <v>33</v>
      </c>
      <c r="C12" s="6" t="n">
        <v>5694</v>
      </c>
    </row>
    <row r="13" spans="1:3">
      <c r="A13" s="4" t="s">
        <v>386</v>
      </c>
      <c r="B13" s="4" t="s">
        <v>33</v>
      </c>
      <c r="C13" s="6" t="n">
        <v>16601</v>
      </c>
    </row>
    <row r="14" spans="1:3">
      <c r="A14" s="4" t="s">
        <v>388</v>
      </c>
    </row>
    <row r="15" spans="1:3">
      <c r="A15" s="4" t="s">
        <v>297</v>
      </c>
      <c r="B15" s="4" t="s">
        <v>33</v>
      </c>
      <c r="C15" s="6" t="n">
        <v>2835</v>
      </c>
    </row>
    <row r="16" spans="1:3">
      <c r="A16" s="4" t="s">
        <v>383</v>
      </c>
      <c r="B16" s="4" t="s">
        <v>33</v>
      </c>
      <c r="C16" s="6" t="n">
        <v>-14416</v>
      </c>
    </row>
    <row r="17" spans="1:3">
      <c r="A17" s="4" t="s">
        <v>384</v>
      </c>
      <c r="B17" s="4" t="s">
        <v>33</v>
      </c>
      <c r="C17" s="7" t="n">
        <v>50489</v>
      </c>
    </row>
    <row r="18" spans="1:3">
      <c r="A18" s="4" t="s">
        <v>385</v>
      </c>
      <c r="B18" s="4" t="s">
        <v>33</v>
      </c>
      <c r="C18" s="4" t="s">
        <v>33</v>
      </c>
    </row>
    <row r="19" spans="1:3">
      <c r="A19" s="4" t="s">
        <v>386</v>
      </c>
      <c r="B19" s="4" t="s">
        <v>33</v>
      </c>
      <c r="C19" s="7" t="n">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389</v>
      </c>
      <c r="B1" s="2" t="s">
        <v>82</v>
      </c>
      <c r="C1" s="2" t="s">
        <v>1</v>
      </c>
    </row>
    <row r="2" spans="1:3">
      <c r="B2" s="2" t="s">
        <v>30</v>
      </c>
      <c r="C2" s="2" t="s">
        <v>2</v>
      </c>
    </row>
    <row r="3" spans="1:3">
      <c r="A3" s="4" t="s">
        <v>297</v>
      </c>
      <c r="B3" s="4" t="s">
        <v>33</v>
      </c>
      <c r="C3" s="7" t="n">
        <v>125199</v>
      </c>
    </row>
    <row r="4" spans="1:3">
      <c r="A4" s="4" t="s">
        <v>390</v>
      </c>
    </row>
    <row r="5" spans="1:3">
      <c r="A5" s="4" t="s">
        <v>391</v>
      </c>
      <c r="C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4"/>
    <col customWidth="1" max="7" min="7" width="20"/>
    <col customWidth="1" max="8" min="8" width="11"/>
  </cols>
  <sheetData>
    <row r="1" spans="1:8">
      <c r="A1" s="1" t="s">
        <v>101</v>
      </c>
      <c r="B1" s="2" t="s">
        <v>102</v>
      </c>
      <c r="C1" s="2" t="s">
        <v>103</v>
      </c>
      <c r="D1" s="2" t="s">
        <v>104</v>
      </c>
      <c r="E1" s="2" t="s">
        <v>105</v>
      </c>
      <c r="F1" s="2" t="s">
        <v>106</v>
      </c>
      <c r="G1" s="2" t="s">
        <v>107</v>
      </c>
      <c r="H1" s="2" t="s">
        <v>108</v>
      </c>
    </row>
    <row r="2" spans="1:8">
      <c r="A2" s="4" t="s">
        <v>109</v>
      </c>
      <c r="B2" s="4" t="s">
        <v>33</v>
      </c>
      <c r="C2" s="4" t="s">
        <v>33</v>
      </c>
      <c r="D2" s="4" t="s">
        <v>33</v>
      </c>
      <c r="H2" s="4" t="s">
        <v>33</v>
      </c>
    </row>
    <row r="3" spans="1:8">
      <c r="A3" s="4" t="s">
        <v>110</v>
      </c>
      <c r="B3" s="4" t="s">
        <v>33</v>
      </c>
      <c r="C3" s="4" t="s">
        <v>33</v>
      </c>
      <c r="D3" s="4" t="s">
        <v>33</v>
      </c>
      <c r="E3" s="4" t="s">
        <v>33</v>
      </c>
      <c r="F3" s="4" t="s">
        <v>33</v>
      </c>
      <c r="G3" s="4" t="s">
        <v>33</v>
      </c>
      <c r="H3" s="4" t="s">
        <v>33</v>
      </c>
    </row>
    <row r="4" spans="1:8">
      <c r="A4" s="4" t="s">
        <v>111</v>
      </c>
      <c r="C4" s="6" t="n">
        <v>5000000</v>
      </c>
      <c r="D4" s="6" t="n">
        <v>254188067</v>
      </c>
    </row>
    <row r="5" spans="1:8">
      <c r="A5" s="4" t="s">
        <v>112</v>
      </c>
      <c r="C5" s="7" t="n">
        <v>500</v>
      </c>
      <c r="D5" s="7" t="n">
        <v>25419</v>
      </c>
      <c r="E5" s="7" t="n">
        <v>-25519</v>
      </c>
      <c r="H5" s="7" t="n">
        <v>400</v>
      </c>
    </row>
    <row r="6" spans="1:8">
      <c r="A6" s="4" t="s">
        <v>113</v>
      </c>
      <c r="B6" s="6" t="n">
        <v>1840000</v>
      </c>
    </row>
    <row r="7" spans="1:8">
      <c r="A7" s="4" t="s">
        <v>114</v>
      </c>
      <c r="B7" s="7" t="n">
        <v>184</v>
      </c>
      <c r="E7" s="6" t="n">
        <v>-184</v>
      </c>
    </row>
    <row r="8" spans="1:8">
      <c r="A8" s="4" t="s">
        <v>115</v>
      </c>
      <c r="D8" s="6" t="n">
        <v>35956777</v>
      </c>
    </row>
    <row r="9" spans="1:8">
      <c r="A9" s="4" t="s">
        <v>116</v>
      </c>
      <c r="D9" s="7" t="n">
        <v>3595</v>
      </c>
      <c r="E9" s="6" t="n">
        <v>-6661</v>
      </c>
      <c r="H9" s="6" t="n">
        <v>-3066</v>
      </c>
    </row>
    <row r="10" spans="1:8">
      <c r="A10" s="4" t="s">
        <v>117</v>
      </c>
      <c r="H10" s="6" t="n">
        <v>-53623</v>
      </c>
    </row>
    <row r="11" spans="1:8">
      <c r="A11" s="4" t="s">
        <v>118</v>
      </c>
      <c r="B11" s="6" t="n">
        <v>1840000</v>
      </c>
      <c r="C11" s="6" t="n">
        <v>5000000</v>
      </c>
      <c r="D11" s="6" t="n">
        <v>290144844</v>
      </c>
    </row>
    <row r="12" spans="1:8">
      <c r="A12" s="4" t="s">
        <v>119</v>
      </c>
      <c r="B12" s="7" t="n">
        <v>184</v>
      </c>
      <c r="C12" s="7" t="n">
        <v>500</v>
      </c>
      <c r="D12" s="7" t="n">
        <v>29014</v>
      </c>
      <c r="E12" s="6" t="n">
        <v>-32364</v>
      </c>
      <c r="G12" s="7" t="n">
        <v>-53623</v>
      </c>
      <c r="H12" s="6" t="n">
        <v>-56289</v>
      </c>
    </row>
    <row r="13" spans="1:8">
      <c r="A13" s="4" t="s">
        <v>111</v>
      </c>
      <c r="D13" s="6" t="n">
        <v>6460001</v>
      </c>
    </row>
    <row r="14" spans="1:8">
      <c r="A14" s="4" t="s">
        <v>112</v>
      </c>
      <c r="D14" s="7" t="n">
        <v>646</v>
      </c>
      <c r="E14" s="6" t="n">
        <v>78854</v>
      </c>
      <c r="H14" s="6" t="n">
        <v>79500</v>
      </c>
    </row>
    <row r="15" spans="1:8">
      <c r="A15" s="4" t="s">
        <v>120</v>
      </c>
      <c r="D15" s="6" t="n">
        <v>7500000</v>
      </c>
    </row>
    <row r="16" spans="1:8">
      <c r="A16" s="4" t="s">
        <v>121</v>
      </c>
      <c r="D16" s="7" t="n">
        <v>750</v>
      </c>
      <c r="E16" s="6" t="n">
        <v>88833</v>
      </c>
      <c r="H16" s="6" t="n">
        <v>89583</v>
      </c>
    </row>
    <row r="17" spans="1:8">
      <c r="A17" s="4" t="s">
        <v>122</v>
      </c>
      <c r="D17" s="6" t="n">
        <v>37043750</v>
      </c>
    </row>
    <row r="18" spans="1:8">
      <c r="A18" s="4" t="s">
        <v>123</v>
      </c>
      <c r="D18" s="7" t="n">
        <v>3705</v>
      </c>
      <c r="E18" s="6" t="n">
        <v>883124</v>
      </c>
      <c r="H18" s="6" t="n">
        <v>886829</v>
      </c>
    </row>
    <row r="19" spans="1:8">
      <c r="A19" s="4" t="s">
        <v>124</v>
      </c>
      <c r="D19" s="6" t="n">
        <v>12000000</v>
      </c>
    </row>
    <row r="20" spans="1:8">
      <c r="A20" s="4" t="s">
        <v>125</v>
      </c>
      <c r="D20" s="7" t="n">
        <v>1200</v>
      </c>
      <c r="E20" s="6" t="n">
        <v>148800</v>
      </c>
      <c r="H20" s="6" t="n">
        <v>150000</v>
      </c>
    </row>
    <row r="21" spans="1:8">
      <c r="A21" s="4" t="s">
        <v>126</v>
      </c>
      <c r="D21" s="6" t="n">
        <v>3500000</v>
      </c>
    </row>
    <row r="22" spans="1:8">
      <c r="A22" s="4" t="s">
        <v>127</v>
      </c>
      <c r="D22" s="7" t="n">
        <v>350</v>
      </c>
      <c r="E22" s="6" t="n">
        <v>60550</v>
      </c>
      <c r="H22" s="6" t="n">
        <v>60900</v>
      </c>
    </row>
    <row r="23" spans="1:8">
      <c r="A23" s="4" t="s">
        <v>128</v>
      </c>
      <c r="D23" s="6" t="n">
        <v>40000000</v>
      </c>
    </row>
    <row r="24" spans="1:8">
      <c r="A24" s="4" t="s">
        <v>129</v>
      </c>
      <c r="D24" s="7" t="n">
        <v>4000</v>
      </c>
      <c r="E24" s="6" t="n">
        <v>396000</v>
      </c>
      <c r="H24" s="6" t="n">
        <v>400000</v>
      </c>
    </row>
    <row r="25" spans="1:8">
      <c r="A25" s="4" t="s">
        <v>130</v>
      </c>
      <c r="D25" s="6" t="n">
        <v>2000000</v>
      </c>
    </row>
    <row r="26" spans="1:8">
      <c r="A26" s="4" t="s">
        <v>131</v>
      </c>
      <c r="D26" s="7" t="n">
        <v>200</v>
      </c>
      <c r="E26" s="6" t="n">
        <v>30800</v>
      </c>
      <c r="H26" s="6" t="n">
        <v>31000</v>
      </c>
    </row>
    <row r="27" spans="1:8">
      <c r="A27" s="4" t="s">
        <v>132</v>
      </c>
      <c r="F27" s="7" t="n">
        <v>100000</v>
      </c>
      <c r="H27" s="6" t="n">
        <v>100000</v>
      </c>
    </row>
    <row r="28" spans="1:8">
      <c r="A28" s="4" t="s">
        <v>117</v>
      </c>
      <c r="F28" s="6" t="n">
        <v>-2883</v>
      </c>
      <c r="G28" s="6" t="n">
        <v>-1453352</v>
      </c>
      <c r="H28" s="6" t="n">
        <v>-1456235</v>
      </c>
    </row>
    <row r="29" spans="1:8">
      <c r="A29" s="4" t="s">
        <v>133</v>
      </c>
      <c r="B29" s="6" t="n">
        <v>1840000</v>
      </c>
      <c r="C29" s="6" t="n">
        <v>5000000</v>
      </c>
      <c r="D29" s="6" t="n">
        <v>398648595</v>
      </c>
    </row>
    <row r="30" spans="1:8">
      <c r="A30" s="4" t="s">
        <v>134</v>
      </c>
      <c r="B30" s="7" t="n">
        <v>184</v>
      </c>
      <c r="C30" s="7" t="n">
        <v>500</v>
      </c>
      <c r="D30" s="7" t="n">
        <v>39865</v>
      </c>
      <c r="E30" s="7" t="n">
        <v>1654597</v>
      </c>
      <c r="F30" s="7" t="n">
        <v>97117</v>
      </c>
      <c r="G30" s="7" t="n">
        <v>-1506975</v>
      </c>
      <c r="H30" s="7" t="n">
        <v>2852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35</v>
      </c>
      <c r="B1" s="2" t="s">
        <v>82</v>
      </c>
      <c r="C1" s="2" t="s">
        <v>1</v>
      </c>
    </row>
    <row r="2" spans="1:3">
      <c r="B2" s="2" t="s">
        <v>30</v>
      </c>
      <c r="C2" s="2" t="s">
        <v>2</v>
      </c>
    </row>
    <row r="3" spans="1:3">
      <c r="A3" s="3" t="s">
        <v>136</v>
      </c>
    </row>
    <row r="4" spans="1:3">
      <c r="A4" s="4" t="s">
        <v>117</v>
      </c>
      <c r="B4" s="7" t="n">
        <v>-53623</v>
      </c>
      <c r="C4" s="7" t="n">
        <v>-1456235</v>
      </c>
    </row>
    <row r="5" spans="1:3">
      <c r="A5" s="3" t="s">
        <v>137</v>
      </c>
    </row>
    <row r="6" spans="1:3">
      <c r="A6" s="4" t="s">
        <v>138</v>
      </c>
      <c r="B6" s="4" t="s">
        <v>33</v>
      </c>
      <c r="C6" s="6" t="n">
        <v>110000</v>
      </c>
    </row>
    <row r="7" spans="1:3">
      <c r="A7" s="4" t="s">
        <v>139</v>
      </c>
      <c r="B7" s="4" t="s">
        <v>33</v>
      </c>
      <c r="C7" s="6" t="n">
        <v>60900</v>
      </c>
    </row>
    <row r="8" spans="1:3">
      <c r="A8" s="4" t="s">
        <v>140</v>
      </c>
      <c r="B8" s="4" t="s">
        <v>33</v>
      </c>
      <c r="C8" s="6" t="n">
        <v>120460</v>
      </c>
    </row>
    <row r="9" spans="1:3">
      <c r="A9" s="4" t="s">
        <v>141</v>
      </c>
      <c r="B9" s="4" t="s">
        <v>33</v>
      </c>
      <c r="C9" s="6" t="n">
        <v>17010</v>
      </c>
    </row>
    <row r="10" spans="1:3">
      <c r="A10" s="4" t="s">
        <v>142</v>
      </c>
      <c r="B10" s="4" t="s">
        <v>33</v>
      </c>
      <c r="C10" s="6" t="n">
        <v>38438</v>
      </c>
    </row>
    <row r="11" spans="1:3">
      <c r="A11" s="4" t="s">
        <v>143</v>
      </c>
      <c r="B11" s="4" t="s">
        <v>33</v>
      </c>
      <c r="C11" s="6" t="n">
        <v>917829</v>
      </c>
    </row>
    <row r="12" spans="1:3">
      <c r="A12" s="3" t="s">
        <v>144</v>
      </c>
    </row>
    <row r="13" spans="1:3">
      <c r="A13" s="4" t="s">
        <v>145</v>
      </c>
      <c r="B13" s="4" t="s">
        <v>33</v>
      </c>
      <c r="C13" s="6" t="n">
        <v>-18409</v>
      </c>
    </row>
    <row r="14" spans="1:3">
      <c r="A14" s="4" t="s">
        <v>146</v>
      </c>
      <c r="B14" s="4" t="s">
        <v>33</v>
      </c>
      <c r="C14" s="6" t="n">
        <v>-5000</v>
      </c>
    </row>
    <row r="15" spans="1:3">
      <c r="A15" s="4" t="s">
        <v>147</v>
      </c>
      <c r="B15" s="7" t="n">
        <v>43223</v>
      </c>
      <c r="C15" s="6" t="n">
        <v>8614</v>
      </c>
    </row>
    <row r="16" spans="1:3">
      <c r="A16" s="4" t="s">
        <v>148</v>
      </c>
      <c r="B16" s="4" t="s">
        <v>33</v>
      </c>
      <c r="C16" s="6" t="n">
        <v>10885</v>
      </c>
    </row>
    <row r="17" spans="1:3">
      <c r="A17" s="4" t="s">
        <v>149</v>
      </c>
      <c r="B17" s="4" t="s">
        <v>33</v>
      </c>
      <c r="C17" s="6" t="n">
        <v>774</v>
      </c>
    </row>
    <row r="18" spans="1:3">
      <c r="A18" s="4" t="s">
        <v>150</v>
      </c>
      <c r="B18" s="7" t="n">
        <v>-10400</v>
      </c>
      <c r="C18" s="6" t="n">
        <v>-194734</v>
      </c>
    </row>
    <row r="19" spans="1:3">
      <c r="A19" s="3" t="s">
        <v>151</v>
      </c>
    </row>
    <row r="20" spans="1:3">
      <c r="A20" s="4" t="s">
        <v>152</v>
      </c>
      <c r="B20" s="4" t="s">
        <v>33</v>
      </c>
      <c r="C20" s="6" t="n">
        <v>-2194</v>
      </c>
    </row>
    <row r="21" spans="1:3">
      <c r="A21" s="4" t="s">
        <v>153</v>
      </c>
      <c r="B21" s="4" t="s">
        <v>33</v>
      </c>
      <c r="C21" s="6" t="n">
        <v>-3500</v>
      </c>
    </row>
    <row r="22" spans="1:3">
      <c r="A22" s="4" t="s">
        <v>154</v>
      </c>
      <c r="B22" s="4" t="s">
        <v>33</v>
      </c>
      <c r="C22" s="6" t="n">
        <v>2970</v>
      </c>
    </row>
    <row r="23" spans="1:3">
      <c r="A23" s="4" t="s">
        <v>155</v>
      </c>
      <c r="B23" s="4" t="s">
        <v>33</v>
      </c>
      <c r="C23" s="6" t="n">
        <v>-2724</v>
      </c>
    </row>
    <row r="24" spans="1:3">
      <c r="A24" s="3" t="s">
        <v>156</v>
      </c>
    </row>
    <row r="25" spans="1:3">
      <c r="A25" s="4" t="s">
        <v>157</v>
      </c>
      <c r="B25" s="7" t="n">
        <v>10000</v>
      </c>
      <c r="C25" s="6" t="n">
        <v>70000</v>
      </c>
    </row>
    <row r="26" spans="1:3">
      <c r="A26" s="4" t="s">
        <v>158</v>
      </c>
      <c r="B26" s="7" t="n">
        <v>400</v>
      </c>
      <c r="C26" s="6" t="n">
        <v>79500</v>
      </c>
    </row>
    <row r="27" spans="1:3">
      <c r="A27" s="4" t="s">
        <v>159</v>
      </c>
      <c r="B27" s="4" t="s">
        <v>33</v>
      </c>
      <c r="C27" s="6" t="n">
        <v>75000</v>
      </c>
    </row>
    <row r="28" spans="1:3">
      <c r="A28" s="4" t="s">
        <v>160</v>
      </c>
      <c r="B28" s="4" t="s">
        <v>33</v>
      </c>
      <c r="C28" s="6" t="n">
        <v>-1076</v>
      </c>
    </row>
    <row r="29" spans="1:3">
      <c r="A29" s="4" t="s">
        <v>161</v>
      </c>
      <c r="B29" s="7" t="n">
        <v>10400</v>
      </c>
      <c r="C29" s="6" t="n">
        <v>223424</v>
      </c>
    </row>
    <row r="30" spans="1:3">
      <c r="A30" s="4" t="s">
        <v>162</v>
      </c>
      <c r="B30" s="7" t="n">
        <v>0</v>
      </c>
      <c r="C30" s="7" t="n">
        <v>25966</v>
      </c>
    </row>
    <row r="31" spans="1:3">
      <c r="A31" s="4" t="s">
        <v>163</v>
      </c>
      <c r="B31" s="4" t="s">
        <v>33</v>
      </c>
      <c r="C31" s="4" t="s">
        <v>33</v>
      </c>
    </row>
    <row r="32" spans="1:3">
      <c r="A32" s="4" t="s">
        <v>164</v>
      </c>
      <c r="B32" s="4" t="s">
        <v>33</v>
      </c>
      <c r="C32" s="7" t="n">
        <v>25966</v>
      </c>
    </row>
    <row r="33" spans="1:3">
      <c r="A33" s="3" t="s">
        <v>165</v>
      </c>
    </row>
    <row r="34" spans="1:3">
      <c r="A34" s="4" t="s">
        <v>166</v>
      </c>
      <c r="B34" s="7" t="n">
        <v>0</v>
      </c>
      <c r="C34" s="6" t="n">
        <v>0</v>
      </c>
    </row>
    <row r="35" spans="1:3">
      <c r="A35" s="4" t="s">
        <v>167</v>
      </c>
      <c r="B35" s="6" t="n">
        <v>0</v>
      </c>
      <c r="C35" s="7" t="n">
        <v>0</v>
      </c>
    </row>
    <row r="36" spans="1:3">
      <c r="A36" s="3" t="s">
        <v>168</v>
      </c>
    </row>
    <row r="37" spans="1:3">
      <c r="A37" s="4" t="s">
        <v>169</v>
      </c>
      <c r="B37" s="7" t="n">
        <v>3066</v>
      </c>
      <c r="C37" s="4" t="s">
        <v>33</v>
      </c>
    </row>
    <row r="38" spans="1:3">
      <c r="A38" s="4" t="s">
        <v>170</v>
      </c>
      <c r="B38" s="4" t="s">
        <v>33</v>
      </c>
      <c r="C38" s="7" t="n">
        <v>58333</v>
      </c>
    </row>
    <row r="39" spans="1:3">
      <c r="A39" s="4" t="s">
        <v>171</v>
      </c>
      <c r="B39" s="4" t="s">
        <v>33</v>
      </c>
      <c r="C39" s="6" t="n">
        <v>31250</v>
      </c>
    </row>
    <row r="40" spans="1:3">
      <c r="A40" s="4" t="s">
        <v>172</v>
      </c>
      <c r="B40" s="4" t="s">
        <v>33</v>
      </c>
      <c r="C40" s="6" t="n">
        <v>40000</v>
      </c>
    </row>
    <row r="41" spans="1:3">
      <c r="A41" s="4" t="s">
        <v>173</v>
      </c>
      <c r="B41" s="4" t="s">
        <v>33</v>
      </c>
      <c r="C41" s="6" t="n">
        <v>40000</v>
      </c>
    </row>
    <row r="42" spans="1:3">
      <c r="A42" s="4" t="s">
        <v>174</v>
      </c>
      <c r="B42" s="4" t="s">
        <v>33</v>
      </c>
      <c r="C42" s="6" t="n">
        <v>400000</v>
      </c>
    </row>
    <row r="43" spans="1:3">
      <c r="A43" s="4" t="s">
        <v>175</v>
      </c>
      <c r="B43" s="4" t="s">
        <v>33</v>
      </c>
      <c r="C43" s="6" t="n">
        <v>100000</v>
      </c>
    </row>
    <row r="44" spans="1:3">
      <c r="A44" s="4" t="s">
        <v>176</v>
      </c>
      <c r="B44" s="4" t="s">
        <v>33</v>
      </c>
      <c r="C44" s="6" t="n">
        <v>102500</v>
      </c>
    </row>
    <row r="45" spans="1:3">
      <c r="A45" s="4" t="s">
        <v>177</v>
      </c>
      <c r="B45" s="4" t="s">
        <v>33</v>
      </c>
      <c r="C45" s="7" t="n">
        <v>10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ACTIVITIES AND CONTIN</vt:lpstr>
      <vt:lpstr>SUMMARY OF SIGNIFICANT ACCOUNTI</vt:lpstr>
      <vt:lpstr>ACQUISITIONS</vt:lpstr>
      <vt:lpstr>GOING CONCERN</vt:lpstr>
      <vt:lpstr>RELATED PARTY TRANSACTIONS</vt:lpstr>
      <vt:lpstr>REVERSE MERGER TRANSACTION</vt:lpstr>
      <vt:lpstr>EQUITY TRANSACTIONS</vt:lpstr>
      <vt:lpstr>CONVERTIBLE DEBT</vt:lpstr>
      <vt:lpstr>DERIVATIVE LIABILITY</vt:lpstr>
      <vt:lpstr>TAXES</vt:lpstr>
      <vt:lpstr>INDUSTRY SEGMENTS</vt:lpstr>
      <vt:lpstr>MAJOR CUSTOMERS</vt:lpstr>
      <vt:lpstr>SUBSEQUENT EVENTS</vt:lpstr>
      <vt:lpstr>SUMMARY OF SIGNIFICANT ACCOUN20</vt:lpstr>
      <vt:lpstr>SUMMARY OF SIGNIFICANT ACCOUN21</vt:lpstr>
      <vt:lpstr>ACQUISITIONS (Tables)</vt:lpstr>
      <vt:lpstr>DERIVATIVE LIABILITY (Tables)</vt:lpstr>
      <vt:lpstr>TAXES (Tables)</vt:lpstr>
      <vt:lpstr>INDUSTRY SEGMENTS (Tables)</vt:lpstr>
      <vt:lpstr>SUMMARY OF SIGNIFICANT ACCOUN26</vt:lpstr>
      <vt:lpstr>SUMMARY OF SIGNIFICANT ACCOUN27</vt:lpstr>
      <vt:lpstr>SUMMARY OF SIGNIFICANT ACCOUN28</vt:lpstr>
      <vt:lpstr>ACQUISITIONS (Details)</vt:lpstr>
      <vt:lpstr>ACQUISITIONS (Details 1)</vt:lpstr>
      <vt:lpstr>RELATED PARTY TRANSACTIONS (Det</vt:lpstr>
      <vt:lpstr>EQUITY TRANSACTIONS (Details Na</vt:lpstr>
      <vt:lpstr>CONVERTIBLE DEBT (Details Narra</vt:lpstr>
      <vt:lpstr>DERIVATIVE LIABILITY (Details)</vt:lpstr>
      <vt:lpstr>DERIVATIVE LIABILITY (Details 1</vt:lpstr>
      <vt:lpstr>DERIVATIVE LIABILITY (Details 2</vt:lpstr>
      <vt:lpstr>DERIVATIVE LIABILITY (Details N</vt:lpstr>
      <vt:lpstr>TAXES (Details)</vt:lpstr>
      <vt:lpstr>TAXES (Details 1)</vt:lpstr>
      <vt:lpstr>TAXES (Details 2)</vt:lpstr>
      <vt:lpstr>INDUSTRY SEGMENTS (Details)</vt:lpstr>
      <vt:lpstr>MAJOR CUSTOMER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0:59:03Z</dcterms:created>
  <dcterms:modified xmlns:dcterms="http://purl.org/dc/terms/" xmlns:xsi="http://www.w3.org/2001/XMLSchema-instance" xsi:type="dcterms:W3CDTF">2016-02-02T10:59:03Z</dcterms:modified>
  <dc:title xmlns:dc="http://purl.org/dc/elements/1.1/">Untitled</dc:title>
  <dc:description xmlns:dc="http://purl.org/dc/elements/1.1/"/>
  <dc:subject xmlns:dc="http://purl.org/dc/elements/1.1/"/>
  <cp:keywords/>
  <cp:category/>
</cp:coreProperties>
</file>